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Basis of Presentat" sheetId="7" r:id="rId7"/>
    <s:sheet name="Goodwill and Intangible Assets," sheetId="8" r:id="rId8"/>
    <s:sheet name="Accrued Expenses and Other Curr" sheetId="9" r:id="rId9"/>
    <s:sheet name="Capital Lease Obligations" sheetId="10" r:id="rId10"/>
    <s:sheet name="Debt" sheetId="11" r:id="rId11"/>
    <s:sheet name="Income Taxes" sheetId="12" r:id="rId12"/>
    <s:sheet name="Gain on Sale of Assets" sheetId="13" r:id="rId13"/>
    <s:sheet name="Dividends Paid" sheetId="14" r:id="rId14"/>
    <s:sheet name="Commitments and Contingencies" sheetId="15" r:id="rId15"/>
    <s:sheet name="Business Acquisition" sheetId="16" r:id="rId16"/>
    <s:sheet name="Impairment" sheetId="17" r:id="rId17"/>
    <s:sheet name="The Company, Basis of Present18" sheetId="18" r:id="rId18"/>
    <s:sheet name="The Company, Basis of Present19" sheetId="19" r:id="rId19"/>
    <s:sheet name="Goodwill and Intangible Asset20" sheetId="20" r:id="rId20"/>
    <s:sheet name="Accrued Expenses and Other Cu21" sheetId="21" r:id="rId21"/>
    <s:sheet name="Capital Lease Obligations (Tabl" sheetId="22" r:id="rId22"/>
    <s:sheet name="Debt (Tables)" sheetId="23" r:id="rId23"/>
    <s:sheet name="Income Taxes (Tables)" sheetId="24" r:id="rId24"/>
    <s:sheet name="Business Acquisition (Tables)" sheetId="25" r:id="rId25"/>
    <s:sheet name="The Company, Basis of Present26" sheetId="26" r:id="rId26"/>
    <s:sheet name="The Company, Basis of Present27" sheetId="27" r:id="rId27"/>
    <s:sheet name="The Company, Basis of Present28" sheetId="28" r:id="rId28"/>
    <s:sheet name="Goodwill and Intangible Assets " sheetId="29" r:id="rId29"/>
    <s:sheet name="Goodwill and Intangible Asset30" sheetId="30" r:id="rId30"/>
    <s:sheet name="Goodwill and Intangible Asset31" sheetId="31" r:id="rId31"/>
    <s:sheet name="Goodwill and Intangible Asset32" sheetId="32" r:id="rId32"/>
    <s:sheet name="Accrued Expenses and Other Cu33" sheetId="33" r:id="rId33"/>
    <s:sheet name="Capital Lease Obligations - Add" sheetId="34" r:id="rId34"/>
    <s:sheet name="Capital Lease Obligations - Sch" sheetId="35" r:id="rId35"/>
    <s:sheet name="Debt - Summary of Long-term Deb" sheetId="36" r:id="rId36"/>
    <s:sheet name="Debt - Additional Information (" sheetId="37" r:id="rId37"/>
    <s:sheet name="Income Taxes - Summary of Incom" sheetId="38" r:id="rId38"/>
    <s:sheet name="Income Taxes - Additional Infor" sheetId="39" r:id="rId39"/>
    <s:sheet name="Gain on Sale of Assets - Additi" sheetId="40" r:id="rId40"/>
    <s:sheet name="Dividends Paid - Additional Inf" sheetId="41" r:id="rId41"/>
    <s:sheet name="Commitments and Contingencies -" sheetId="42" r:id="rId42"/>
    <s:sheet name="Business Acquisition - Addition" sheetId="43" r:id="rId43"/>
    <s:sheet name="Business Acquisition - Allocati" sheetId="44" r:id="rId44"/>
    <s:sheet name="Business Acquisition - Unaudite" sheetId="45" r:id="rId45"/>
    <s:sheet name="Impairment - Additional Informa" sheetId="46" r:id="rId46"/>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l. 16, 2016</t>
  </si>
  <si>
    <t>Aug. 11, 2016</t>
  </si>
  <si>
    <t>Document And Entity Information [Abstract]</t>
  </si>
  <si>
    <t>Document Type</t>
  </si>
  <si>
    <t>10-Q</t>
  </si>
  <si>
    <t>Amendment Flag</t>
  </si>
  <si>
    <t>false</t>
  </si>
  <si>
    <t>Document Period End Date</t>
  </si>
  <si>
    <t>Jul. 16,
		2016</t>
  </si>
  <si>
    <t>Document Fiscal Year Focus</t>
  </si>
  <si>
    <t>Document Fiscal Period Focus</t>
  </si>
  <si>
    <t>Q2</t>
  </si>
  <si>
    <t>Entity Registrant Name</t>
  </si>
  <si>
    <t>TOPS HOLDING II CORP</t>
  </si>
  <si>
    <t>Entity Central Index Key</t>
  </si>
  <si>
    <t>Current Fiscal Year End Date</t>
  </si>
  <si>
    <t>--01-02</t>
  </si>
  <si>
    <t>Entity Filer Category</t>
  </si>
  <si>
    <t>Non-accelerated Filer</t>
  </si>
  <si>
    <t>Entity Common Stock, Shares Outstanding</t>
  </si>
  <si>
    <t>Condensed Consolidated Balance Sheets (Unaudited) - USD ($) $ in Thousands</t>
  </si>
  <si>
    <t>Jan. 02, 2016</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assets (Note 9)</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 net</t>
  </si>
  <si>
    <t>Other long-term liabilities</t>
  </si>
  <si>
    <t>Non-current deferred tax liabilities</t>
  </si>
  <si>
    <t>Total liabilities</t>
  </si>
  <si>
    <t>Commitments and contingencies</t>
  </si>
  <si>
    <t xml:space="preserve"> </t>
  </si>
  <si>
    <t>Common stock ($0.001 par value; 300,000 authorized shares, 126,560 shares issued and 126,559 shares outstanding as of July 16, 2016 and January 2, 2016)</t>
  </si>
  <si>
    <t>Treasury stock (at cost; 1 share as of July 16, 2016 and January 2, 2016)</t>
  </si>
  <si>
    <t>Paid-in capital</t>
  </si>
  <si>
    <t>Accumulated deficit</t>
  </si>
  <si>
    <t>Accumulated other comprehensive loss, net of tax</t>
  </si>
  <si>
    <t>Total shareholders' deficit</t>
  </si>
  <si>
    <t>Total liabilities and shareholders' deficit</t>
  </si>
  <si>
    <t>Condensed Consolidated Balance Sheets (Unaudited) (Parenthetical) - $ / shares</t>
  </si>
  <si>
    <t>Statement Of Financial Position [Abstract]</t>
  </si>
  <si>
    <t>Common shares, par value</t>
  </si>
  <si>
    <t>Common shares, authorized</t>
  </si>
  <si>
    <t>Common shares, issued</t>
  </si>
  <si>
    <t>Common shares, outstanding</t>
  </si>
  <si>
    <t>Treasury stock, shares</t>
  </si>
  <si>
    <t>Condensed Consolidated Statements of Comprehensive Loss (Unaudited) - USD ($) $ in Thousands</t>
  </si>
  <si>
    <t>3 Months Ended</t>
  </si>
  <si>
    <t>Jul. 11, 2015</t>
  </si>
  <si>
    <t>Income Statement [Abstract]</t>
  </si>
  <si>
    <t>Net sales</t>
  </si>
  <si>
    <t>Cost of goods sold</t>
  </si>
  <si>
    <t>Distribution costs</t>
  </si>
  <si>
    <t>Gross profit</t>
  </si>
  <si>
    <t>Operating expenses:</t>
  </si>
  <si>
    <t>Wages, salaries and benefits</t>
  </si>
  <si>
    <t>Selling and general expenses</t>
  </si>
  <si>
    <t>Administrative expenses (inclusive of share-based compensation expense of $38, $55, $127 and $124)</t>
  </si>
  <si>
    <t>Rent expense, net</t>
  </si>
  <si>
    <t>Depreciation and amortization</t>
  </si>
  <si>
    <t>Advertising</t>
  </si>
  <si>
    <t>Impairment (Note 11)</t>
  </si>
  <si>
    <t>Gain on sale of assets (Note 7)</t>
  </si>
  <si>
    <t>Total operating expenses</t>
  </si>
  <si>
    <t>Operating income</t>
  </si>
  <si>
    <t>Loss on debt extinguishment</t>
  </si>
  <si>
    <t>Interest expense, net</t>
  </si>
  <si>
    <t>Loss before income taxes</t>
  </si>
  <si>
    <t>Income tax expense</t>
  </si>
  <si>
    <t>Net loss</t>
  </si>
  <si>
    <t>Comprehensive loss</t>
  </si>
  <si>
    <t>Condensed Consolidated Statements of Comprehensive Loss (Unaudited) (Parenthetical) - USD ($) $ in Thousands</t>
  </si>
  <si>
    <t>Share-based compensation expense included in administrative expenses</t>
  </si>
  <si>
    <t>Condensed Consolidated Statements of Cash Flows (Unaudited) - USD ($) $ in Thousands</t>
  </si>
  <si>
    <t>Cash flows provided by operating activities:</t>
  </si>
  <si>
    <t>Adjustments to reconcile net loss to net cash provided by operating activities:</t>
  </si>
  <si>
    <t>Impairment</t>
  </si>
  <si>
    <t>Amortization of deferred financing costs</t>
  </si>
  <si>
    <t>Deferred income taxes</t>
  </si>
  <si>
    <t>Straight-line rent adjustment</t>
  </si>
  <si>
    <t>LIFO inventory valuation adjustments</t>
  </si>
  <si>
    <t>Share-based compensation expense</t>
  </si>
  <si>
    <t>Gain on sale of assets</t>
  </si>
  <si>
    <t>Other</t>
  </si>
  <si>
    <t>Changes in operating assets and liabilities:</t>
  </si>
  <si>
    <t>Decrease (increase) in accounts receivable</t>
  </si>
  <si>
    <t>(Increase) decrease in inventory, net</t>
  </si>
  <si>
    <t>Decrease (increase) in prepaid expenses and other current assets</t>
  </si>
  <si>
    <t>Increase in other assets</t>
  </si>
  <si>
    <t>Increase in accounts payable</t>
  </si>
  <si>
    <t>(Decrease) increase in accrued expenses and other current liabilities</t>
  </si>
  <si>
    <t>Increase in other long-term liabilities</t>
  </si>
  <si>
    <t>Net cash provided by operating activities</t>
  </si>
  <si>
    <t>Cash flows used in investing activities:</t>
  </si>
  <si>
    <t>Cash paid for property and equipment</t>
  </si>
  <si>
    <t>Cash proceeds from sale of assets</t>
  </si>
  <si>
    <t>Net cash used in investing activities</t>
  </si>
  <si>
    <t>Cash flows used in financing activities:</t>
  </si>
  <si>
    <t>Principal payments on capital leases</t>
  </si>
  <si>
    <t>Repayments of long-term debt borrowings</t>
  </si>
  <si>
    <t>Dividends to Tops MBO Corporation (Note 8)</t>
  </si>
  <si>
    <t>Change in bank overdraft position</t>
  </si>
  <si>
    <t>Capital contribution</t>
  </si>
  <si>
    <t>Proceeds from long-term debt borrowings</t>
  </si>
  <si>
    <t>Debt extinguishment costs paid</t>
  </si>
  <si>
    <t>Deferred financing costs paid</t>
  </si>
  <si>
    <t>Purchase of treasury stock</t>
  </si>
  <si>
    <t>Net cash used in financing activities</t>
  </si>
  <si>
    <t>Net (decrease) increase in cash and cash equivalents</t>
  </si>
  <si>
    <t>Cash and cash equivalents-beginning of period</t>
  </si>
  <si>
    <t>Cash and cash equivalents-end of period</t>
  </si>
  <si>
    <t>2017 ABL Facility [Member]</t>
  </si>
  <si>
    <t>Borrowings on ABL Facility</t>
  </si>
  <si>
    <t>Repayments on ABL Facility</t>
  </si>
  <si>
    <t>The Company, Basis of Presentation and Summary of Significant Accounting Policies</t>
  </si>
  <si>
    <t>Organization Consolidation And Presentation Of Financial Statements [Abstract]</t>
  </si>
  <si>
    <t>1. THE COMPANY, BASIS OF PRESENTATION AND SUMMARY OF SIGNIFICANT ACCOUNTING POLICIES The Company 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and Vermont. As of July 16, 2016, the Company operated 165 supermarkets; 164 under the Tops banner and one under the Orchard Fresh banner, with an additional five supermarkets operated by franchisees under the Tops banner. Holding II has no business operations other than the ownership of Holding I and as the issuer of the 2018 Notes (see Note 5) and a guarantor of the 2022 Notes (see Note 5). Holding II is the reporting entity for the 2018 Notes and 2022 Notes. Tops MBO Corporation (“Tops MBO Co”), the parent company of Holding II, is neither a co-issuer nor guarantor of these notes. Accordingly, the condensed consolidated financial statements have been prepared for Holding II and exclude the assets and results of operations of Tops MBO Co. Tops MBO Co’s assets consist solely of its investment in Holding II. Tops MBO Co has no operations other than as the equity owner of Holding II. Accounting Policies A summary of the Company’s significant accounting policies is included in Note 1 to the audited consolidated financial statements of Holding II for the fiscal year ended January 2, 2016, which appear in the Company’s Annual Report on Form 10-K filed with the Securities and Exchange Commission on March 23, 2016. 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2-week and 28-week periods ended July 16, 2016 and July 11, 2015 are unaudited, and in the opinion of management, contain all adjustments that are of a normal and recurring nature necessary for a fair statement of financial position and results of operations for such periods. Recently Issued Accounting Pronouncements – Not Yet Adopted In May 2014, the Financial Accounting Standards Board (“FASB”) issued Accounting Standards Update (“ASU”) No. 2014-09, “Revenue from Contracts with Customers” (“ASU No. 2014-09”), which provides guidance regarding revenue recognition. ASU No. 2014-09’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potential impact of ASU No. 2014-09 on its consolidated financial statements. In February 2016, the FASB issued ASU No. 2016-02, “Leases,” (“ASU No. 2016-02”), which stipulates that lessees recognize a right-of-use asset and a lease liability for substantially all leases. ASU No. 2016-02 is effective on a modified retrospective basis for reporting periods beginning after December 15, 2018, with early adoption permitted. The Company is currently in the process of evaluating the effect of adoption of ASU No. 2016-02 on its consolidated financial statements. In March 2016, the FASB issued ASU No. 2016-08, “Principal versus Agent Considerations” (Reporting Revenue Gross versus Net) (“ASU No. 2016-08”). ASU No. 2016-08 does not change the core principle of the guidance stated in ASU No. 2014-09, instead, the amendments in this ASU are intended to improve the operability and understandability of the implementation guidance on principal versus agent considerations and whether an entity reports revenue on a gross or net basis. ASU No. 2016-08 will have the same effective date and transition requirements as the new revenue standard issued in ASU No. 2014-09. The Company is currently in the process of evaluating the effect of adoption of ASU No. 2016-08 on its consolidated financial statements. In June 2016, the FASB issued ASU No. 2016-13, “Financial Instruments - Credit Losses (Topic 326): Measurement of Credit Losses on Financial Instruments” (“ASU No. 2016-13”). The standard changes the methodology for measuring credit losses on financial instruments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this guidance will have a material impact on its consolidated financial statements. 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July 16, 2016, 51 corporate supermarkets offered pharmacy services and 52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and the Company’s President, who act as the Company’s chief operating decision makers, assess performance internally. The following table presents sales revenue by type of similar product (dollars in thousands):
12-week periods ended
28-week periods ended
July 16, 2016
July 11, 2015
July 16, 2016
July 11, 2015
% of
% of
% of
% of
Amount
Total
Amount
Total
Amount
Total
Amount
Total
Non-perishables (1)
$
331,244
56.2
%
$
325,349
55.5
%
$
744,175
57.1
%
$
738,329
56.4
%
Perishables (2)
184,455
31.3
%
181,151
30.9
%
396,883
30.5
%
392,906
30.0
%
Fuel
34,600
5.9
%
41,335
7.1
%
70,212
5.4
%
87,489
6.7
%
Pharmacy
34,113
5.8
%
32,892
5.6
%
79,976
6.1
%
78,127
6.0
%
Other (3)
5,177
0.8
%
5,184
0.9
%
12,079
0.9
%
11,910
0.9
%
$
589,589
100.0
%
$
585,911
100.0
%
$
1,303,325
100.0
%
$
1,308,761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 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lease classification, self-insurance reserves, inventory valuation and income taxes. Actual results could differ from these estimates. Fair Value of Financial Instruments The provisions of FASB Accounting Standards Codification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July 16, 2016 and January 2, 2016, the carrying value and the estimated fair value of the Company’s debt instruments were as follows (dollars in thousands):
July 16, 2016
January 2, 2016
Carrying value of long-term debt:
Current portion of long-term debt
$
2,182
$
2,075
Long-term debt
682,727
681,372
Total carrying value of debt instruments
684,909
683,447
Fair value of debt instruments
612,949
677,450
Excess of carrying value over fair value
$
71,960
$
5,997
The fair values of the 2018 Notes and 2022 Notes (see Note 5), which are included in long-term debt as of July 16, 2016 and January 2, 2016,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Goodwill and Intangible Assets, Net</t>
  </si>
  <si>
    <t>Goodwill And Intangible Assets Disclosure [Abstract]</t>
  </si>
  <si>
    <t>2. GOODWILL AND INTANGIBLE ASSETS, NET The following table summarizes the change in the Company’s goodwill balance during the 28-week period ended July 16, 2016 (dollars in thousands):
Balance - January 2, 2016
$
213,096
Adjustments
—
Balance - July 16, 2016
$
213,096
Goodwill is reviewed annually for impairment on December 1, or more frequently upon the occurrence of trigger events. Based on the Company’s assessment, no goodwill impairment was recorded during the 12-week and 28-week periods ended July 16, 2016 and July 11, 2015. Intangible assets, net of accumulated amortization, consist of the following (dollars in thousands):
Gross
Net
Average
Carrying
Accumulated
Carrying
Amortization
July 16, 2016
Amount
Amortization
Amount
Period
Tradename – indefinite
$
131,200
$
—
$
131,200
Indefinite
Customer relationships
29,200
(16,270
)
12,930
14.0
Favorable lease rights
19,050
(5,695
)
13,355
9.6
Franchise agreements
13,300
(4,696
)
8,604
14.0
Pharmacy scripts
3,979
(1,534
)
2,445
14.0
$
196,729
$
(28,195
)
$
168,534
12.8
Gross
Net
Carrying
Accumulated
Carrying
January 2, 2016
Amount
Amortization
Amount
Tradename – indefinite
$
131,200
$
—
$
131,200
Customer relationships
29,200
(14,117
)
15,083
Favorable lease rights
21,550
(6,328
)
15,222
Franchise agreements
13,300
(3,872
)
9,428
Pharmacy scripts
3,979
(1,182
)
2,797
$
199,229
$
(25,499
)
$
173,730
The Tops tradename is reviewed annually for impairment on December 1, or more frequently if impairment indicators arise. Based on the Company’s assessment, no impairment was recorded during the 12-week and 28-week periods ended July 16, 2016 and July 11, 2015. During the 12-week periods ended July 16, 2016 and July 11, 2015, amortization expense related to intangible assets was $1.9 million and $2.7 million, respectively. During the 28-week periods ended July 16, 2016 and July 11, 2015, amortization expense related to intangible assets was $5.2 million and $6.2 million, respectively. This amortization is included in depreciation and amortization in the condensed consolidated statements of comprehensive loss. Depreciation and amortization in the condensed consolidated statements of comprehensive loss during each of the 12-week periods ended July 16, 2016 and July 11, 2015 includes $0.1 million of contra-expense related to the amortization of unfavorable lease rights, which are classified in other long-term liabilities in the condensed consolidated balance sheets. During each of the 28-week periods ended July 16, 2016 and July 11, 2015, depreciation and amortization in the condensed consolidated statements of comprehensive loss includes $0.2 million of contra-expense related to the amortization of unfavorable lease rights. Expected future amortization of these unfavorable lease rights is contra-expense of $0.1 million in the remaining period of Fiscal 2016, $0.3 million in Fiscal 2017, $0.3 million in Fiscal 2018, $0.3 million in Fiscal 2019, $0.3 million in Fiscal 2020 and $0.7 million thereafter. As of July 16, 2016, expected future amortization of intangible assets is as follows (dollars in thousands):
2016 (remaining period)
$
3,778
2017
7,012
2018
5,904
2019
4,917
2020
4,127
Thereafter
11,596</t>
  </si>
  <si>
    <t>Accrued Expenses and Other Current Liabilities</t>
  </si>
  <si>
    <t>Accrued Liabilities And Other Liabilities [Abstract]</t>
  </si>
  <si>
    <t>3. ACCRUED EXPENSES AND OTHER CURRENT LIABILITIES Accrued expenses and other current liabilities consist of the following (dollars in thousands):
July 16, 2016
January 2, 2016
Wages, taxes and benefits
$
19,427
$
28,623
Lottery
12,363
13,127
Union medical, pension and 401(k)
8,798
5,817
Self-insurance reserves
6,452
6,502
Professional and legal fees
5,963
5,773
Interest payable
4,745
3,177
Sales and use tax
4,465
1,431
Gift cards
3,381
9,467
Utilities
2,595
2,346
Repairs and maintenance
1,915
2,050
Property and equipment expenditures
1,341
2,525
Money orders
951
2,682
Other
14,821
13,237
$
87,217
$
96,757</t>
  </si>
  <si>
    <t>Capital Lease Obligations</t>
  </si>
  <si>
    <t>Leases [Abstract]</t>
  </si>
  <si>
    <t>4. CAPITAL LEASE OBLIGATIONS The Company has a number of capital leases in effect for supermarket properties and equipment. The initial lease terms generally range up to twenty-five years and will expire at various times through 2036, with options to renew for additional periods. The majority of the supermarket leases provide for base rental, plus real estate taxes, insurance, common area maintenance and other operating expenses applicable to the leased premises. Some leases contain escalation clauses for future rents and contingent rents based on sales volume. As of July 16, 2016, future minimum lease rental payments applicable to non-cancelable capital lease obligations were as follows (dollars in thousands):
2016 (remaining period)
$
14,786
2017
31,116
2018
27,438
2019
24,723
2020
21,479
Thereafter
114,558
Total minimum lease payments
234,100
Less amounts representing interest
(149,177
)
Present value of net minimum lease payments
84,923
Less current obligations
(9,468
)
Long-term cash obligations
75,455
Non-cash obligations
64,796
Total long-term capital lease obligations
$
140,251
The Company entered into build-to-suit and sale-leaseback transactions in various years involving certain properties that did not qualify for sale-leaseback accounting as the lease agreements included various forms of continuing involvement. As a result, the transactions have been classified as financing transactions in accordance with ASC Topic 840, “Leases,” due to the existence of continuing involvement within the lease agreements. 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17 to 2036,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t>
  </si>
  <si>
    <t>Debt</t>
  </si>
  <si>
    <t>Debt Disclosure [Abstract]</t>
  </si>
  <si>
    <t>5. DEBT Long-term debt is comprised of the following (dollars in thousands):
July 16, 2016
January 2, 2016
2022 Notes
$
560,000
$
560,000
2018 Notes
85,514
86,704
Discount on 2018 Notes
(371
)
(470
)
Deferred financing fees
(11,441
)
(12,716
)
2017 ABL Facility
47,700
46,700
Other loans
3,507
3,229
Total debt
684,909
683,447
Current portion
(2,182
)
(2,075
)
Total long-term debt
$
682,727
$
681,372
On June 10, 2015, Holding I and Tops Markets II Corporation (collectively, the “Issuers”) issued $560.0 million in aggregate principal amount of senior secured notes due in 2022, bearing annual interest at a rate of 8.00% (the “2022 Notes”). The proceeds from the 2022 Notes were used to fund a tender offer for, and redeem the balance of, the previously outstanding $460.0 million of senior secured notes issued by Holding I, Tops Markets and Tops Markets II Corporation (the “2017 Notes”) and to fund a partial tender offer for $60.0 million of the $150.0 million outstanding 8.75%/9.50% senior unsecured notes issued by Holding II (the “2018 Notes”), including tender and redemption premiums of $23.0 million and $1.2 million, respectively, which have been recorded within loss on debt extinguishment in the condensed consolidated statements of comprehensive loss during the 12-week and 28-week periods ended July 11, 2015. The proceeds were also used to pay accrued and unpaid interest related to the tendered and redeemed notes and fees and expenses related to the issuance of the 2022 Notes. The 2022 Notes mature on June 15, 2022 and require semi-annual interest payments on June 15 and December 15. The 2022 Notes are redeemable, in whole or in part, at any time on or after June 15, 2018 at specified redemption prices. Prior to June 15, 2018, the Company may redeem the 2022 Notes, in whole or in part, at a specified “make-whole” premium. The 2022 Notes are collateralized by (i) first priority security interests, subject to certain exceptions and permitted liens, in the stock held by the Issuers and the guarantor subsidiaries, Tops Markets, Tops PT, LLC, Tops Gift Card Company, LLC and Erie Logistics LLC (collectively, the “Guarantors”), the Company’s warehouse and distribution facility in Lancaster, New York, the Company’s retail facility located in Fayetteville, New York and certain owned real property acquired by the Issuers and the Guarantors following the issue date of the 2022 Notes, equipment, intellectual property, and substantially all other assets of the Issuers and the Guarantors, other than those assets securing the Company’s asset-based revolving credit facility (the “2017 ABL Facility”) on a first priority basis (collectively, the “2022 Notes Priority Collateral”), and (ii) second priority security interests, subject to certain exceptions and permitted liens, in the assets of Holding II, the Issuers and the Guarantors that secure the 2017 ABL Facility on a first priority basis, including present and future receivables, deposit accounts, inventory, prescription lists, and certain rights and proceeds relating thereto (collectively, the “ABL Priority Collateral”). The 2022 Notes are guaranteed on a senior secured basis, jointly and severally, by each of the Guarantors and will in the future be guaranteed by certain of Holding I’s future domestic subsidiaries. The 2022 Notes are also guaranteed on a senior unsecured basis by Holding II. On May 15, 2013, Holding II issued $150.0 million of 2018 Notes. As discussed above, on June 10, 2015, Holding II successfully tendered for and repurchased $60.0 million of 2018 Notes. On January 20, 2016 and December 18, 2015, $1.2 million and $3.3 million, respectively, of 2018 Notes were repurchased in “open market” transactions, resulting in a remaining outstanding principal amount of $85.5 million as of July 16, 2016. If certain conditions are met, Holding II may be entitled to pay interest on the 2018 Notes by increasing the principal of the notes or by issuing new notes as pay-in-kind interest. This payment in kind interest would accrue at an annual rate of 9.50%. The 2018 Notes mature on June 15, 2018 and require semi-annual interest payments on June 15 and December 15. To the extent permitted by the indenture governing the 2022 Notes and the 2017 ABL Facility (see below), Holding I may make dividend payments to Holding II to fund additional repurchases and the semi-annual interest payments for the 2018 Notes. The 2018 Notes are redeemable, in whole or in part, at specified redemption prices. 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the required conditions are met. The borrowing base includes inventory, pharmacy prescription files and certain receivables. The 2017 ABL Facility matures on December 14, 2017. Costs associated with the 2022 Notes and 2018 Notes of $10.7 million and $2.7 million, respectively, were capitalized and are being amortized over the respective terms of the 2022 Notes and 2018 Notes using the effective interest method. Costs associated with the 2017 ABL Facility of $1.1 million were capitalized and are being amortized on a straight-line basis over the term of the 2017 ABL Facility. During the 12-week periods ended July 16, 2016 and July 11, 2015, amortization expense related to the deferred financing costs was $0.5 million and $0.8 million, respectively. During the 28-week periods ended July 16, 2016 and July 11, 2015, amortization expense related to the deferred financing costs was $1.2 million and $2.1 million, respectively. This amortization expense is included in interest expense in the condensed consolidated statements of comprehensive loss. At July 16, 2016, long-term debt included deferred financing costs, net of accumulated amortization of $3.0 million, totaling $11.4 million. At January 2, 2016, long-term debt included deferred financing costs, net of accumulated amortization of $1.8 million, totaling $12.7 million. As of July 16, 2016, the unused availability under the 2017 ABL Facility was $46.5 million, after giving effect to the borrowing base calculation, $22.8 million of letters of credit outstanding and $47.7 million of borrowings outstanding. As of January 2, 2016, $23.8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July 16, 2016 and January 2, 2016, the weighted average interest rates on borrowings under the 2017 ABL Facility were 2.56% and 3.20%, respectively. The 2017 ABL Facility is collateralized primarily by (i) first priority interests, subject to certain exceptions and permitted liens, in the ABL Priority Collateral, and (ii) second priority interests, subject to certain exceptions and permitted liens, in the 2022 Notes Priority Collateral. The instruments governing the 2022 Notes, 2018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restricted payments, including dividends. As of July 16, 2016, the Company was in compliance with its covenants under these agreements.</t>
  </si>
  <si>
    <t>Income Taxes</t>
  </si>
  <si>
    <t>Income Tax Disclosure [Abstract]</t>
  </si>
  <si>
    <t>6. INCOME TAXES Income tax expense was as follows (dollars in thousands):
12-week periods ended
28-week periods ended
July 16, 2016
July 11, 2015
July 16, 2016
July 11, 2015
Current
$
(292
)
$
(7
)
$
(318
)
$
(9
)
Deferred
(409
)
(393
)
(954
)
(933
)
Total income tax expense
$
(701
)
$
(400
)
$
(1,272
)
$
(942
) Based on an assessment of positive and negative evidence regarding the realization of the Company’s deferred tax assets, the Company continues to maintain a full valuation allowance against total net deferred tax assets, and consequently, the Company recognized no income tax benefit during the 12-week and 28-week periods ended July 16, 2016 and July 11, 2015. The income tax expense recognized for the 12-week and 28-week periods ended July 16, 2016 solely reflects the recognition of additional valuation allowance associated with the tax amortization of the Company’s indefinite-lived tradename and goodwill deferred tax liabilities. The effective tax rates would have been 38.9% and 39.0%, respectively, without the establishment of valuation allowance. The income tax expense recognized for the 12-week and 28-week periods ended July 11, 2015 solely reflects the recognition of additional valuation allowance associated with the tax amortization of the Company’s indefinite-lived tradename and goodwill deferred tax liabilities. The effective tax rate would have been 39.1% during each of the periods without the establishment of valuation allowance. As of the beginning of fiscal year 2016, the Company had U.S. federal and state net operating loss carryforwards of $70.9 million and $71.5 million, respectively, which expire beginning in 2029. In addition, the Company had federal tax credits of $5.4 million, which expire beginning in 2027.</t>
  </si>
  <si>
    <t>Gain on Sale of Assets</t>
  </si>
  <si>
    <t>Discontinued Operations And Disposal Groups [Abstract]</t>
  </si>
  <si>
    <t>7. GAIN ON SALE OF ASSETS During January 2015, the Company sold pharmacy scripts and inventory related to 27 of its in-store pharmacy locations for cash proceeds of $14.9 million. These pharmacies were then closed. A resulting gain on sale of assets of $11.0 million, net of the carrying value of sold inventory of $3.2 million and direct selling expenses of $0.7 million, was recognized in the condensed consolidated statement of comprehensive loss for the 28-week period ended July 11, 2015.</t>
  </si>
  <si>
    <t>Dividends Paid</t>
  </si>
  <si>
    <t>Equity [Abstract]</t>
  </si>
  <si>
    <t>8. DIVIDENDS PAID On January 14, 2016, the Company paid a dividend to Tops MBO Co totaling $2.0 million. On January 8, 2015, the Company paid a dividend of $0.8 million to Tops MBO Co to repurchase outstanding shares of common stock of Tops MBO Co from a former Company executive. In addition, one outstanding share of common stock of Holding II was repurchased.</t>
  </si>
  <si>
    <t>Commitments and Contingencies</t>
  </si>
  <si>
    <t>Commitments And Contingencies Disclosure [Abstract]</t>
  </si>
  <si>
    <t>9. COMMITMENTS AND CONTINGENCIES Multiemployer Pension Plans On December 22, 2013, Tops Markets acquired all of the membership interests of Erie Logistics, LLC (“Erie Logistics”) and certain other assets from C&amp;S Wholesale Grocers, Inc. (“C&amp;S”). Erie Logistics operates the Company’s warehouse and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 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Quarterly Report on Form 10-Q, Erie Logistics has elected to continue to make contributions to the Fund in accordance with the terms set forth in the collective bargaining agreements with Teamsters Local 264. The Fund has rejected and returned these contributions. During the 12-week periods ended July 16, 2016 and July 11, 2015, these rejected contributions totaled $1.2 million and $0.8 million, respectively. During the 28-week periods ended July 16, 2016 and July 11, 2015, these rejected contributions totaled $2.9 million and $2.4 million, respectively.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 The Company believes that the Fund’s determination of a withdrawal violates ERISA, the existing participation agreements between Erie Logistics and the Fund, and the fiduciary duties of the trustees of the Fund. The Company is vigorously contesting this determination through mandatory arbitration under ERISA. 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its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During each of the 28-week periods ended July 16, 2016 and July 11, 2015, the monthly conditional payments of withdrawal liability totaled $3.8 million. These monthly conditional payments are in addition to pension contributions the Company has elected to make for the benefit of Erie Logistics’ associates under the collective bargaining agreements with Teamsters Local 264 which, as noted, the Fund has refused to accept. The aggregate conditional monthly payments of withdrawal liability, totaling $15.4 million as of July 16, 2016, have been recorded in other assets, while the aggregate rejected contributions that the Company has elected to make, totaling $11.8 million as of July 16, 2016, have been recorded in other long-term liabilities and cash within its condensed consolidated balance sheet. On July 28, 2014, Teamsters Local 264 filed a grievance charging a violation of its collective bargaining agreements by reason of the Company’s failing to participate in the Fund. On July 4, 2016, the arbitrator denied this grievance. The Company is in active discussions with Teamsters Local 264 regarding certain aspects of the grievance and the arbitrator’s decision. Purchase Commitments Effective December 22, 2013, in connection with its purchase of all the membership interests of Erie Logistics and certain other assets from C&amp;S, the Company modified its existing agreement with C&amp;S whereby the Company resumed warehousing and transportation functions for the WNY warehouses, while C&amp;S continues to provide procurement and purchasing services in support of the majority of the Company’s supply chain. This modified agreement sets out the parties' respective responsibilities for the procurement and purchase of merchandise intended for use or resale in a majority of the Company’s supermarkets. In consideration for the services it provides under this agreement, C&amp;S is paid a fee based on all merchandise purchased by the Company from C&amp;S through the WNY warehouses with C&amp;S also having incentive income opportunities under the agreement. As of April 1, 2015, the Company and C&amp;S agreed in principle to amend certain operating terms of this agreement and extend the term through April 1, 2020. On September 24, 2012, the Company entered into a separate agreement with C&amp;S to provide warehousing, transportation, procurement and purchasing services in support of the 21 supermarkets acquired from GU Markets in October 2012. This agreement expires on September 23, 2022. Effective May 1, 2013, Tops Markets entered into a member participation agreement with Topco, a procurement cooperative for food retailers and wholesalers, for the supply of substantially all of the Company’s prescription drugs. Tops Markets must purchase 95% of its branded prescription drugs and 95% of its generic pharmaceutical products through Topco. This agreement expires February 28, 2017. Effective March 1, 2016, the Company extended its existing IT outsourcing agreement with HP Enterprise Services, LLC (“HPE”) through February 29, 2024. Under this agreement, HPE provides data center operations, mainframe processing, business applications and systems development, which are expected to enhance the Company’s customer service and efficiency. The amounts payable to HP under this agreement are based upon the services requested by the Company at predetermined rates. The costs of these purchase commitments are not reflected in the Company’s consolidated balance sheets. Environmental Liabilities The Company is contingently liable for potential environmental issues related to some of its properties. As the Company is unaware of environmental issues that are expected to materially impact the Company’s consolidated financial statements as a whole, no amounts were accrued as of July 16, 2016 or January 2, 2016. Collective Bargaining Agreements The Company employs approximately 15,000 associates. Approximately 83% of these associates are members of United Food and Commercial Workers, or UFCW, District Union Local One, or Local One, or two other UFCW unions. Approximately 4% of these associates are members of Teamsters Local 264, who work in the Company’s WNY warehouse and distribution facilities. All other associates are non-union. The Company is a party to five collective bargaining agreements with Local One expiring between April 2017 and October 2018. The Company has one non-Local One UFCW collective bargaining agreement that expired in April 2016. The Company is currently operating under a memorandum of agreement to extend that expired collective bargaining agreement. The Company also is a party to one other non-Local One UFCW collective bargaining agreement that expires in February 2018. The Company is a party to three collective bargaining agreements with Teamsters Local 264 that expire in August 2019. Legal Proceedings Except as otherwise disclosed in this note, the Company is unaware of any legal proceedings that are expected to materially impact the Company’s consolidated financial statements as a whole. No amounts related to contingent liabilities due to legal proceedings were accrued as of July 16, 2016 or January 2, 2016.</t>
  </si>
  <si>
    <t>Business Acquisition</t>
  </si>
  <si>
    <t>Business Combinations [Abstract]</t>
  </si>
  <si>
    <t>10. BUSINESS ACQUISITION On July 13, 2016, the Company announced an agreement to acquire four supermarkets from The Stop &amp; Shop Supermarket Company LLC, which currently operates these stores under the Stop &amp; Shop banner, and two supermarkets from Hannaford Bros. Co., LLC and Martin’s Foods of South Burlington, LLC, which currently operate these stores under the Hannaford banner, in eastern New York and Massachusetts. These transactions are expected to close beginning August 21, 2016 and are subject to customary closing conditions. The aggregate purchase price for this combined acquisition of $12.0 million, plus an estimated purchase price for inventory of $5.9 million, is expected to be funded using cash on hand and available borrowings under the Company’s 2017 ABL Facility. The Company believes the acquisition creates significant strategic value due to the expansion it provides to the Company’s supermarket base as well as the minimal incremental general and administrative expenses expected to be incurred. Based upon a preliminary expected allocation of the aggregate purchase price, the assets to be acquired will be recorded at their respective estimated fair values as of the acquisition dates. Due to the timing of the closings for the acquisition, the preliminary expected allocation of the aggregate purchase price is based on management’s best estimates of fair values as of the expected acquisition dates using information available as of the date of this 10-Q and is subject to adjustments. The valuations are expected to be finalized within 12 months of the closing of the acquisition. As the valuations are finalized, any changes to the preliminary expected valuation of assets acquired may result in material adjustments to the fair value of inventory, equipment and identifiable intangible assets acquired and will be adjusted retrospectively. The following table summarizes the expected preliminary allocation of the purchase price to the assets acquired as of the expected transaction dates (dollars in thousands):
Assets acquired:
Inventory
$
5,939
Equipment
5,888
Pharmacy scripts
3,950
Goodwill
1,839
Customer lists
323
Acquisition price
$
17,939
The following table summarizes the Company’s unaudited pro forma operating results for the 12-week and 28-week periods ended July 16, 2016 and July 11, 2015, giving effect to the acquisition as if it occurred as of the beginning of fiscal year 2015 (dollars in thousands):
12-week periods ended
28-week periods ended
July 16, 2016
July 11, 2015
July 16, 2016
July 11, 2015
Net sales
$
628,820
$
625,142
$
1,394,863
$
1,400,299
Operating income
19,776
19,636
34,309
45,740
Net income (loss)
508
(34,309
)
(10,417
)
(34,490
) The pro forma financial information above reflects the $0.2 million of transaction costs incurred by the Company during the 12-week and 28-week periods ended July 16, 2016 within the operating results for the 28-week period ended July 11, 2015. Additionally, the pro forma information includes estimated depreciation and amortization of $0.5 million during each of the 12-week periods ended July 16, 2016 and July 11, 2015, and estimated depreciation and amortization of $1.2 million during each of the 28-week periods ended July 16, 2016 and July 11, 2015. This pro forma financial information is not intended to represent or be indicative of what would have occurred if the acquisition had taken place as of the beginning of the periods presented and should not be taken as representative of the Company’s future consolidated results of operations.</t>
  </si>
  <si>
    <t>11. IMPAIRMENT During August 2016, the Company determined that the expected future cash flows associated with one supermarket location were insufficient to recover that location’s aggregate net book value of long-lived assets. As a result, the net book values of leasehold improvements and equipment assets were written down to their estimated fair values, a Level 3 fair value source. A corresponding non-cash impairment of $2.1 million was recognized in the condensed consolidated statements of comprehensive loss for the 12-week and 28-week periods ended July 16, 2016.</t>
  </si>
  <si>
    <t>The Company, Basis of Presentation and Summary of Significant Accounting Policies (Policies)</t>
  </si>
  <si>
    <t>Accounting Policies</t>
  </si>
  <si>
    <t>Accounting Policies A summary of the Company’s significant accounting policies is included in Note 1 to the audited consolidated financial statements of Holding II for the fiscal year ended January 2, 2016, which appear in the Company’s Annual Report on Form 10-K filed with the Securities and Exchange Commission on March 23, 2016.</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2-week and 28-week periods ended July 16, 2016 and July 11, 2015 are unaudited, and in the opinion of management, contain all adjustments that are of a normal and recurring nature necessary for a fair statement of financial position and results of operations for such periods.</t>
  </si>
  <si>
    <t>Recently Issued Accounting Pronouncements – Not Yet Adopted</t>
  </si>
  <si>
    <t>Recently Issued Accounting Pronouncements – Not Yet Adopted In May 2014, the Financial Accounting Standards Board (“FASB”) issued Accounting Standards Update (“ASU”) No. 2014-09, “Revenue from Contracts with Customers” (“ASU No. 2014-09”), which provides guidance regarding revenue recognition. ASU No. 2014-09’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potential impact of ASU No. 2014-09 on its consolidated financial statements. In February 2016, the FASB issued ASU No. 2016-02, “Leases,” (“ASU No. 2016-02”), which stipulates that lessees recognize a right-of-use asset and a lease liability for substantially all leases. ASU No. 2016-02 is effective on a modified retrospective basis for reporting periods beginning after December 15, 2018, with early adoption permitted. The Company is currently in the process of evaluating the effect of adoption of ASU No. 2016-02 on its consolidated financial statements. In March 2016, the FASB issued ASU No. 2016-08, “Principal versus Agent Considerations” (Reporting Revenue Gross versus Net) (“ASU No. 2016-08”). ASU No. 2016-08 does not change the core principle of the guidance stated in ASU No. 2014-09, instead, the amendments in this ASU are intended to improve the operability and understandability of the implementation guidance on principal versus agent considerations and whether an entity reports revenue on a gross or net basis. ASU No. 2016-08 will have the same effective date and transition requirements as the new revenue standard issued in ASU No. 2014-09. The Company is currently in the process of evaluating the effect of adoption of ASU No. 2016-08 on its consolidated financial statements. In June 2016, the FASB issued ASU No. 2016-13, “Financial Instruments - Credit Losses (Topic 326): Measurement of Credit Losses on Financial Instruments” (“ASU No. 2016-13”). The standard changes the methodology for measuring credit losses on financial instruments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this guidance will have a material impact on its consolidated financial statements.</t>
  </si>
  <si>
    <t>Segments</t>
  </si>
  <si>
    <t>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July 16, 2016, 51 corporate supermarkets offered pharmacy services and 52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and the Company’s President, who act as the Company’s chief operating decision makers, assess performance internally. The following table presents sales revenue by type of similar product (dollars in thousands):
12-week periods ended
28-week periods ended
July 16, 2016
July 11, 2015
July 16, 2016
July 11, 2015
% of
% of
% of
% of
Amount
Total
Amount
Total
Amount
Total
Amount
Total
Non-perishables (1)
$
331,244
56.2
%
$
325,349
55.5
%
$
744,175
57.1
%
$
738,329
56.4
%
Perishables (2)
184,455
31.3
%
181,151
30.9
%
396,883
30.5
%
392,906
30.0
%
Fuel
34,600
5.9
%
41,335
7.1
%
70,212
5.4
%
87,489
6.7
%
Pharmacy
34,113
5.8
%
32,892
5.6
%
79,976
6.1
%
78,127
6.0
%
Other (3)
5,177
0.8
%
5,184
0.9
%
12,079
0.9
%
11,910
0.9
%
$
589,589
100.0
%
$
585,911
100.0
%
$
1,303,325
100.0
%
$
1,308,761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Use of Estimates</t>
  </si>
  <si>
    <t>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lease classification, self-insurance reserves, inventory valuation and income taxes. Actual results could differ from these estimates.</t>
  </si>
  <si>
    <t>Fair Value of Financial Instruments</t>
  </si>
  <si>
    <t>Fair Value of Financial Instruments The provisions of FASB Accounting Standards Codification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July 16, 2016 and January 2, 2016, the carrying value and the estimated fair value of the Company’s debt instruments were as follows (dollars in thousands):
July 16, 2016
January 2, 2016
Carrying value of long-term debt:
Current portion of long-term debt
$
2,182
$
2,075
Long-term debt
682,727
681,372
Total carrying value of debt instruments
684,909
683,447
Fair value of debt instruments
612,949
677,450
Excess of carrying value over fair value
$
71,960
$
5,997
The fair values of the 2018 Notes and 2022 Notes (see Note 5), which are included in long-term debt as of July 16, 2016 and January 2, 2016,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The Company, Basis of Presentation and Summary of Significant Accounting Policies (Tables)</t>
  </si>
  <si>
    <t>Summary of Sales Revenue by Type of Product</t>
  </si>
  <si>
    <t>The following table presents sales revenue by type of similar product (dollars in thousands):
12-week periods ended
28-week periods ended
July 16, 2016
July 11, 2015
July 16, 2016
July 11, 2015
% of
% of
% of
% of
Amount
Total
Amount
Total
Amount
Total
Amount
Total
Non-perishables (1)
$
331,244
56.2
%
$
325,349
55.5
%
$
744,175
57.1
%
$
738,329
56.4
%
Perishables (2)
184,455
31.3
%
181,151
30.9
%
396,883
30.5
%
392,906
30.0
%
Fuel
34,600
5.9
%
41,335
7.1
%
70,212
5.4
%
87,489
6.7
%
Pharmacy
34,113
5.8
%
32,892
5.6
%
79,976
6.1
%
78,127
6.0
%
Other (3)
5,177
0.8
%
5,184
0.9
%
12,079
0.9
%
11,910
0.9
%
$
589,589
100.0
%
$
585,911
100.0
%
$
1,303,325
100.0
%
$
1,308,761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Schedule of Carrying and Estimated Values of Debt Instruments</t>
  </si>
  <si>
    <t>At July 16, 2016 and January 2, 2016, the carrying value and the estimated fair value of the Company’s debt instruments were as follows (dollars in thousands):
July 16, 2016
January 2, 2016
Carrying value of long-term debt:
Current portion of long-term debt
$
2,182
$
2,075
Long-term debt
682,727
681,372
Total carrying value of debt instruments
684,909
683,447
Fair value of debt instruments
612,949
677,450
Excess of carrying value over fair value
$
71,960
$
5,997</t>
  </si>
  <si>
    <t>Goodwill and Intangible Assets, Net (Tables)</t>
  </si>
  <si>
    <t>Summary of Change in Goodwill</t>
  </si>
  <si>
    <t>The following table summarizes the change in the Company’s goodwill balance during the 28-week period ended July 16, 2016 (dollars in thousands):
Balance - January 2, 2016
$
213,096
Adjustments
—
Balance - July 16, 2016
$
213,096</t>
  </si>
  <si>
    <t>Summary of Intangible Assets, Net of Accumulated Amortization</t>
  </si>
  <si>
    <t>Intangible assets, net of accumulated amortization, consist of the following (dollars in thousands):
Gross
Net
Average
Carrying
Accumulated
Carrying
Amortization
July 16, 2016
Amount
Amortization
Amount
Period
Tradename – indefinite
$
131,200
$
—
$
131,200
Indefinite
Customer relationships
29,200
(16,270
)
12,930
14.0
Favorable lease rights
19,050
(5,695
)
13,355
9.6
Franchise agreements
13,300
(4,696
)
8,604
14.0
Pharmacy scripts
3,979
(1,534
)
2,445
14.0
$
196,729
$
(28,195
)
$
168,534
12.8
Gross
Net
Carrying
Accumulated
Carrying
January 2, 2016
Amount
Amortization
Amount
Tradename – indefinite
$
131,200
$
—
$
131,200
Customer relationships
29,200
(14,117
)
15,083
Favorable lease rights
21,550
(6,328
)
15,222
Franchise agreements
13,300
(3,872
)
9,428
Pharmacy scripts
3,979
(1,182
)
2,797
$
199,229
$
(25,499
)
$
173,730</t>
  </si>
  <si>
    <t>Summary of Expected Future Amortization of Intangible Assets</t>
  </si>
  <si>
    <t>As of July 16, 2016, expected future amortization of intangible assets is as follows (dollars in thousands):
2016 (remaining period)
$
3,778
2017
7,012
2018
5,904
2019
4,917
2020
4,127
Thereafter
11,596</t>
  </si>
  <si>
    <t>Accrued Expenses and Other Current Liabilities (Tables)</t>
  </si>
  <si>
    <t>Summary of Accrued Expenses and Other Current Liabilities</t>
  </si>
  <si>
    <t>Accrued expenses and other current liabilities consist of the following (dollars in thousands):
July 16, 2016
January 2, 2016
Wages, taxes and benefits
$
19,427
$
28,623
Lottery
12,363
13,127
Union medical, pension and 401(k)
8,798
5,817
Self-insurance reserves
6,452
6,502
Professional and legal fees
5,963
5,773
Interest payable
4,745
3,177
Sales and use tax
4,465
1,431
Gift cards
3,381
9,467
Utilities
2,595
2,346
Repairs and maintenance
1,915
2,050
Property and equipment expenditures
1,341
2,525
Money orders
951
2,682
Other
14,821
13,237
$
87,217
$
96,757</t>
  </si>
  <si>
    <t>Capital Lease Obligations (Tables)</t>
  </si>
  <si>
    <t>Schedule of Future Minimum Lease Rental Payments for Capital Lease Obligations</t>
  </si>
  <si>
    <t>As of July 16, 2016, future minimum lease rental payments applicable to non-cancelable capital lease obligations were as follows (dollars in thousands):
2016 (remaining period)
$
14,786
2017
31,116
2018
27,438
2019
24,723
2020
21,479
Thereafter
114,558
Total minimum lease payments
234,100
Less amounts representing interest
(149,177
)
Present value of net minimum lease payments
84,923
Less current obligations
(9,468
)
Long-term cash obligations
75,455
Non-cash obligations
64,796
Total long-term capital lease obligations
$
140,251</t>
  </si>
  <si>
    <t>Debt (Tables)</t>
  </si>
  <si>
    <t>Summary of Long-term Debt</t>
  </si>
  <si>
    <t>Long-term debt is comprised of the following (dollars in thousands):
July 16, 2016
January 2, 2016
2022 Notes
$
560,000
$
560,000
2018 Notes
85,514
86,704
Discount on 2018 Notes
(371
)
(470
)
Deferred financing fees
(11,441
)
(12,716
)
2017 ABL Facility
47,700
46,700
Other loans
3,507
3,229
Total debt
684,909
683,447
Current portion
(2,182
)
(2,075
)
Total long-term debt
$
682,727
$
681,372</t>
  </si>
  <si>
    <t>Income Taxes (Tables)</t>
  </si>
  <si>
    <t>Summary of Income Tax Expense</t>
  </si>
  <si>
    <t xml:space="preserve">Income tax expense was as follows (dollars in thousands):
12-week periods ended
28-week periods ended
July 16, 2016
July 11, 2015
July 16, 2016
July 11, 2015
Current
$
(292
)
$
(7
)
$
(318
)
$
(9
)
Deferred
(409
)
(393
)
(954
)
(933
)
Total income tax expense
$
(701
)
$
(400
)
$
(1,272
)
$
(942
) </t>
  </si>
  <si>
    <t>Business Acquisition (Tables) - The Stop &amp; Shop Supermarket Company LLC and Hannaford Bros. Co., LLC and Martin's Foods of South Burlington, LLC [Member]</t>
  </si>
  <si>
    <t>Business Acquisition [Line Items]</t>
  </si>
  <si>
    <t>Allocation of Purchase Price to Assets Acquired</t>
  </si>
  <si>
    <t>The following table summarizes the expected preliminary allocation of the purchase price to the assets acquired as of the expected transaction dates (dollars in thousands):
Assets acquired:
Inventory
$
5,939
Equipment
5,888
Pharmacy scripts
3,950
Goodwill
1,839
Customer lists
323
Acquisition price
$
17,939</t>
  </si>
  <si>
    <t>Unaudited Pro forma Financial Information</t>
  </si>
  <si>
    <t xml:space="preserve">The following table summarizes the Company’s unaudited pro forma operating results for the 12-week and 28-week periods ended July 16, 2016 and July 11, 2015, giving effect to the acquisition as if it occurred as of the beginning of fiscal year 2015 (dollars in thousands):
12-week periods ended
28-week periods ended
July 16, 2016
July 11, 2015
July 16, 2016
July 11, 2015
Net sales
$
628,820
$
625,142
$
1,394,863
$
1,400,299
Operating income
19,776
19,636
34,309
45,740
Net income (loss)
508
(34,309
)
(10,417
)
(34,490
) </t>
  </si>
  <si>
    <t>The Company, Basis of Presentation and Summary of Significant Accounting Policies - Additional Information (Detail)</t>
  </si>
  <si>
    <t>Jul. 16, 2016StoreSegment</t>
  </si>
  <si>
    <t>Basis Of Presentation And Summary Of Significant Accounting Policies [Line Items]</t>
  </si>
  <si>
    <t>Number of reportable segment | Segment</t>
  </si>
  <si>
    <t>Number of supermarkets offered pharmacy services</t>
  </si>
  <si>
    <t>Number of supermarkets offering fuel filling services</t>
  </si>
  <si>
    <t>Supermarkets [Member]</t>
  </si>
  <si>
    <t>Number of retail supermarkets</t>
  </si>
  <si>
    <t>Supermarkets [Member] | Tops Markets, LLC [Member]</t>
  </si>
  <si>
    <t>Additional operated supermarkets by franchisees</t>
  </si>
  <si>
    <t>Supermarkets [Member] | Orchard Fresh [Member]</t>
  </si>
  <si>
    <t>The Company, Basis of Presentation and Summary of Significant Accounting Policies - Summary of Sales Revenue by Type of Product (Detail) - USD ($) $ in Thousands</t>
  </si>
  <si>
    <t>Sales Revenue, Goods, Net [Abstract]</t>
  </si>
  <si>
    <t>Sales revenue</t>
  </si>
  <si>
    <t>Sale revenue percentage</t>
  </si>
  <si>
    <t>100.00%</t>
  </si>
  <si>
    <t>Non-perishables [Member]</t>
  </si>
  <si>
    <t>[1]</t>
  </si>
  <si>
    <t>56.20%</t>
  </si>
  <si>
    <t>55.50%</t>
  </si>
  <si>
    <t>57.10%</t>
  </si>
  <si>
    <t>56.40%</t>
  </si>
  <si>
    <t>Perishables [Member]</t>
  </si>
  <si>
    <t>[2]</t>
  </si>
  <si>
    <t>31.30%</t>
  </si>
  <si>
    <t>30.90%</t>
  </si>
  <si>
    <t>30.50%</t>
  </si>
  <si>
    <t>30.00%</t>
  </si>
  <si>
    <t>Pharmacy [Member]</t>
  </si>
  <si>
    <t>5.80%</t>
  </si>
  <si>
    <t>5.60%</t>
  </si>
  <si>
    <t>6.10%</t>
  </si>
  <si>
    <t>6.00%</t>
  </si>
  <si>
    <t>Other Products [Member]</t>
  </si>
  <si>
    <t>[3]</t>
  </si>
  <si>
    <t>0.80%</t>
  </si>
  <si>
    <t>0.90%</t>
  </si>
  <si>
    <t>Fuel [Member]</t>
  </si>
  <si>
    <t>5.90%</t>
  </si>
  <si>
    <t>7.10%</t>
  </si>
  <si>
    <t>5.40%</t>
  </si>
  <si>
    <t>6.70%</t>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The Company, Basis of Presentation and Summary of Significant Accounting Policies - Schedule of Carrying and Estimated Values of Debt Instruments (Detail) - USD ($) $ in Thousands</t>
  </si>
  <si>
    <t>Carrying value of long-term debt:</t>
  </si>
  <si>
    <t>Long-term debt</t>
  </si>
  <si>
    <t>Total carrying value of debt instruments</t>
  </si>
  <si>
    <t>Fair value of debt instruments</t>
  </si>
  <si>
    <t>Excess of carrying value over fair value</t>
  </si>
  <si>
    <t>Goodwill and Intangible Assets Net - Summary of Change in Goodwill (Detail) - USD ($) $ in Thousands</t>
  </si>
  <si>
    <t>Jul. 13, 2016</t>
  </si>
  <si>
    <t>Goodwill, Beginning Balance</t>
  </si>
  <si>
    <t>Goodwill, Ending Balance</t>
  </si>
  <si>
    <t>Goodwill and Intangible Assets Net - Additional Information (Detail) - USD ($)</t>
  </si>
  <si>
    <t>Finite-Lived Intangible Assets [Line Items]</t>
  </si>
  <si>
    <t>Goodwill impairment charges</t>
  </si>
  <si>
    <t>Amortization expense</t>
  </si>
  <si>
    <t>Contra-expense related to amortization of unfavorable lease rights</t>
  </si>
  <si>
    <t>Future amortization expense, 2016 (remaining period)</t>
  </si>
  <si>
    <t>Future amortization expense, 2017</t>
  </si>
  <si>
    <t>Future amortization expense, 2018</t>
  </si>
  <si>
    <t>Future amortization expense, 2019</t>
  </si>
  <si>
    <t>Future amortization expense, 2020</t>
  </si>
  <si>
    <t>Future amortization expense, Thereafter</t>
  </si>
  <si>
    <t>Tradename - Indefinite [Member]</t>
  </si>
  <si>
    <t>Goodwill and Intangible Assets Net - Summary of Intangible Assets, Net of Accumulated Amortization (Detail) - USD ($) $ in Thousands</t>
  </si>
  <si>
    <t>Intangible Assets, Net (Excluding Goodwill) [Abstract]</t>
  </si>
  <si>
    <t>Gross Carrying Amount</t>
  </si>
  <si>
    <t>Accumulated Amortization</t>
  </si>
  <si>
    <t>Net Carrying Amount</t>
  </si>
  <si>
    <t>Average Amortization Period</t>
  </si>
  <si>
    <t>12 years 9 months 18 days</t>
  </si>
  <si>
    <t>Average Amortization Period, Indefinite Life</t>
  </si>
  <si>
    <t>Indefinite life</t>
  </si>
  <si>
    <t>Customer Relationships [Member]</t>
  </si>
  <si>
    <t>14 years</t>
  </si>
  <si>
    <t>Favorable Lease Rights [Member]</t>
  </si>
  <si>
    <t>9 years 7 months 6 days</t>
  </si>
  <si>
    <t>Franchise Agreements [Member]</t>
  </si>
  <si>
    <t>Pharmacy Scripts [Member]</t>
  </si>
  <si>
    <t>Goodwill and Intangible Assets Net - Summary of Expected Future Amortization of Intangible Assets (Detail) $ in Thousands</t>
  </si>
  <si>
    <t>Jul. 16, 2016USD ($)</t>
  </si>
  <si>
    <t>Finite Lived Intangible Assets Future Amortization Expense [Abstract]</t>
  </si>
  <si>
    <t>Accrued Expenses and Other Current Liabilities - Summary of Accrued Expenses and Other Current Liabilities (Detail) - USD ($) $ in Thousands</t>
  </si>
  <si>
    <t>Other Liabilities Disclosure [Abstract]</t>
  </si>
  <si>
    <t>Wages, taxes and benefits</t>
  </si>
  <si>
    <t>Lottery</t>
  </si>
  <si>
    <t>Union medical, pension and 401(k)</t>
  </si>
  <si>
    <t>Self-insurance reserves</t>
  </si>
  <si>
    <t>Professional and legal fees</t>
  </si>
  <si>
    <t>Interest payable</t>
  </si>
  <si>
    <t>Sales and use tax</t>
  </si>
  <si>
    <t>Gift cards</t>
  </si>
  <si>
    <t>Utilities</t>
  </si>
  <si>
    <t>Repairs and maintenance</t>
  </si>
  <si>
    <t>Property and equipment expenditures</t>
  </si>
  <si>
    <t>Money orders</t>
  </si>
  <si>
    <t>Accrued expenses and other current liabilities, Total</t>
  </si>
  <si>
    <t>Capital Lease Obligations - Additional Information (Detail)</t>
  </si>
  <si>
    <t>Leases [Line Items]</t>
  </si>
  <si>
    <t>Leases expire year</t>
  </si>
  <si>
    <t>Leases term</t>
  </si>
  <si>
    <t>25 years</t>
  </si>
  <si>
    <t>Minimum [Member]</t>
  </si>
  <si>
    <t>Capital lease expiration year</t>
  </si>
  <si>
    <t>Maximum [Member]</t>
  </si>
  <si>
    <t>Capital Lease Obligations - Schedule of Future Minimum Lease Rental Payments for Capital Lease Obligations (Detail) - USD ($) $ in Thousands</t>
  </si>
  <si>
    <t>2016 (remaining period)</t>
  </si>
  <si>
    <t>Thereafter</t>
  </si>
  <si>
    <t>Total minimum lease payments</t>
  </si>
  <si>
    <t>Less amounts representing interest</t>
  </si>
  <si>
    <t>Present value of net minimum lease payments</t>
  </si>
  <si>
    <t>Less current obligations</t>
  </si>
  <si>
    <t>Long-term cash obligations</t>
  </si>
  <si>
    <t>Non-cash obligations</t>
  </si>
  <si>
    <t>Total long-term capital lease obligations</t>
  </si>
  <si>
    <t>Debt - Summary of Long-term Debt (Detail) - USD ($) $ in Thousands</t>
  </si>
  <si>
    <t>Jun. 10, 2015</t>
  </si>
  <si>
    <t>Dec. 27, 2014</t>
  </si>
  <si>
    <t>Secured Debt [Abstract]</t>
  </si>
  <si>
    <t>Deferred financing fees</t>
  </si>
  <si>
    <t>Other loans</t>
  </si>
  <si>
    <t>Current portion</t>
  </si>
  <si>
    <t>Total long-term debt</t>
  </si>
  <si>
    <t>ABL Facility</t>
  </si>
  <si>
    <t>2022 Notes [Member]</t>
  </si>
  <si>
    <t>Notes</t>
  </si>
  <si>
    <t>2018 Notes [Member]</t>
  </si>
  <si>
    <t>Discount on notes</t>
  </si>
  <si>
    <t>Debt - Additional Information (Detail) - USD ($)</t>
  </si>
  <si>
    <t>May 15, 2013</t>
  </si>
  <si>
    <t>Jan. 20, 2016</t>
  </si>
  <si>
    <t>Dec. 18, 2015</t>
  </si>
  <si>
    <t>Dec. 14, 2014</t>
  </si>
  <si>
    <t>Debt Instrument [Line Items]</t>
  </si>
  <si>
    <t>Redemption premium payment</t>
  </si>
  <si>
    <t>Deferred financing costs, accumulated amortization</t>
  </si>
  <si>
    <t>Deferred financing costs</t>
  </si>
  <si>
    <t>Maximum borrowing capacity in ABL Facility</t>
  </si>
  <si>
    <t>Credit facility maturity date</t>
  </si>
  <si>
    <t>Dec. 14,
		2017</t>
  </si>
  <si>
    <t>Unused availability under the ABL Facility</t>
  </si>
  <si>
    <t>Line of credit facility, amount outstanding</t>
  </si>
  <si>
    <t>Weighted average interest rate on borrowings under the ABL Facility</t>
  </si>
  <si>
    <t>2.56%</t>
  </si>
  <si>
    <t>3.20%</t>
  </si>
  <si>
    <t>2017 ABL Facility [Member] | Letter of Credit [Member]</t>
  </si>
  <si>
    <t>Letters of credit outstanding</t>
  </si>
  <si>
    <t>Maximum [Member] | 2017 ABL Facility [Member]</t>
  </si>
  <si>
    <t>Increase in capacity upon met specified condition</t>
  </si>
  <si>
    <t>Maximum [Member] | 2017 ABL Facility [Member] | LIBOR Plus [Member]</t>
  </si>
  <si>
    <t>Debt instrument, applicable margin rate</t>
  </si>
  <si>
    <t>2.00%</t>
  </si>
  <si>
    <t>Maximum [Member] | 2017 ABL Facility [Member] | Prime Rate Plus [Member]</t>
  </si>
  <si>
    <t>1.00%</t>
  </si>
  <si>
    <t>Minimum [Member] | 2017 ABL Facility [Member] | LIBOR Plus [Member]</t>
  </si>
  <si>
    <t>1.50%</t>
  </si>
  <si>
    <t>Minimum [Member] | 2017 ABL Facility [Member] | Prime Rate Plus [Member]</t>
  </si>
  <si>
    <t>0.50%</t>
  </si>
  <si>
    <t>Debt instrument carrying amount</t>
  </si>
  <si>
    <t>Interest rate, notes</t>
  </si>
  <si>
    <t>8.00%</t>
  </si>
  <si>
    <t>Maturity date of senior notes</t>
  </si>
  <si>
    <t>Jun. 15,
		2022</t>
  </si>
  <si>
    <t>Semi-annual interest payments date</t>
  </si>
  <si>
    <t>The 2022 Notes mature on June 15, 2022 and require semi-annual interest payments on June 15 and December 15.</t>
  </si>
  <si>
    <t>Capitalized cost</t>
  </si>
  <si>
    <t>2017 Notes [Member]</t>
  </si>
  <si>
    <t>Unamortized deferred financing costs</t>
  </si>
  <si>
    <t>Debt instrument repurchased</t>
  </si>
  <si>
    <t>The 2018 Notes mature on June 15, 2018 and require semi-annual interest payments on June 15 and December 15.</t>
  </si>
  <si>
    <t>2018 Notes [Member] | Open Market [Member]</t>
  </si>
  <si>
    <t>2018 Notes [Member] | Holding II [Member]</t>
  </si>
  <si>
    <t>9.50%</t>
  </si>
  <si>
    <t>Jun. 15,
		2018</t>
  </si>
  <si>
    <t>8.75% Senior Unsecured Notes [Member] | Holding II [Member]</t>
  </si>
  <si>
    <t>8.75%</t>
  </si>
  <si>
    <t>9.50% Senior Unsecured Notes [Member] | Holding II [Member]</t>
  </si>
  <si>
    <t>Income Taxes - Summary of Income Tax Expense (Detail) - USD ($) $ in Thousands</t>
  </si>
  <si>
    <t>Current</t>
  </si>
  <si>
    <t>Deferred</t>
  </si>
  <si>
    <t>Total income tax expense</t>
  </si>
  <si>
    <t>Income Taxes - Additional Information (Detail) - USD ($) $ in Millions</t>
  </si>
  <si>
    <t>Jan. 03, 2016</t>
  </si>
  <si>
    <t>Income Taxes [Line Items]</t>
  </si>
  <si>
    <t>Effective income tax rates without adjustment valuation allowance</t>
  </si>
  <si>
    <t>38.90%</t>
  </si>
  <si>
    <t>39.10%</t>
  </si>
  <si>
    <t>39.00%</t>
  </si>
  <si>
    <t>Expiration dates for operating losses</t>
  </si>
  <si>
    <t>Jan. 1,
		2029</t>
  </si>
  <si>
    <t>Expiration dates for tax credits</t>
  </si>
  <si>
    <t>Jan. 1,
		2027</t>
  </si>
  <si>
    <t>United States Federal Tax [Member]</t>
  </si>
  <si>
    <t>Operating loss carryforwards net</t>
  </si>
  <si>
    <t>Federal tax credits</t>
  </si>
  <si>
    <t>State and Local Jurisdiction [Member]</t>
  </si>
  <si>
    <t>Gain on Sale of Assets - Additional Information (Detail) $ in Thousands</t>
  </si>
  <si>
    <t>1 Months Ended</t>
  </si>
  <si>
    <t>Jan. 31, 2015USD ($)Location</t>
  </si>
  <si>
    <t>Jul. 11, 2015USD ($)</t>
  </si>
  <si>
    <t>Number of locations pharmacy scripts and inventory sold | Location</t>
  </si>
  <si>
    <t>Proceeds from sale of assets</t>
  </si>
  <si>
    <t>Carrying value of sold inventory</t>
  </si>
  <si>
    <t>Direct selling expenses on sale of assets</t>
  </si>
  <si>
    <t>Dividends Paid - Additional Information (Detail) - USD ($) $ in Millions</t>
  </si>
  <si>
    <t>Jan. 14, 2016</t>
  </si>
  <si>
    <t>Jan. 08, 2015</t>
  </si>
  <si>
    <t>Dividend paid by company to TOPS MBO Co</t>
  </si>
  <si>
    <t>Dividends paid</t>
  </si>
  <si>
    <t>Common shares repurchased</t>
  </si>
  <si>
    <t>Commitments and Contingencies - Additional Information (Detail)</t>
  </si>
  <si>
    <t>May 27, 2014USD ($)</t>
  </si>
  <si>
    <t>Sep. 24, 2012Store</t>
  </si>
  <si>
    <t>Jul. 16, 2016USD ($)EMP</t>
  </si>
  <si>
    <t>Jul. 16, 2016USD ($)EMPAgreement</t>
  </si>
  <si>
    <t>Jan. 02, 2016USD ($)</t>
  </si>
  <si>
    <t>Commitments Contingencies And Litigation [Line Items]</t>
  </si>
  <si>
    <t>Payment of withdrawal liability</t>
  </si>
  <si>
    <t>Number of supermarkets acquired | Store</t>
  </si>
  <si>
    <t>Agreement expiration date</t>
  </si>
  <si>
    <t>Sep. 23,
		2022</t>
  </si>
  <si>
    <t>Expiration date of supply agreement</t>
  </si>
  <si>
    <t>Feb. 28,
		2017</t>
  </si>
  <si>
    <t>Accrued Environmental Liabilities</t>
  </si>
  <si>
    <t>Number of employed associates | EMP</t>
  </si>
  <si>
    <t>Percentage of associates engaged in various unions</t>
  </si>
  <si>
    <t>83.00%</t>
  </si>
  <si>
    <t>Number of collective bargaining agreements | Agreement</t>
  </si>
  <si>
    <t>Pending Litigation [Member]</t>
  </si>
  <si>
    <t>Accrued amount related to contingent liabilities due to legal proceedings</t>
  </si>
  <si>
    <t>Teamster Local 264 [Member]</t>
  </si>
  <si>
    <t>Percentage of members working in distribution facilities</t>
  </si>
  <si>
    <t>4.00%</t>
  </si>
  <si>
    <t>Expiration date of collective bargaining agreements</t>
  </si>
  <si>
    <t>2019-08</t>
  </si>
  <si>
    <t>Local One Collective Bargaining Arrangement [Member] | Five Collective Bargaining Agreements [Member] | Minimum [Member]</t>
  </si>
  <si>
    <t>2017-04</t>
  </si>
  <si>
    <t>Local One Collective Bargaining Arrangement [Member] | Five Collective Bargaining Agreements [Member] | Maximum [Member]</t>
  </si>
  <si>
    <t>2018-10</t>
  </si>
  <si>
    <t>Non Local Collective Bargaining Arrangement One [Member]</t>
  </si>
  <si>
    <t>2016-04</t>
  </si>
  <si>
    <t>Non Local Collective Bargaining Arrangement Two [Member]</t>
  </si>
  <si>
    <t>2018-02</t>
  </si>
  <si>
    <t>Branded Prescription Drugs [Member]</t>
  </si>
  <si>
    <t>Minimum purchase requirement</t>
  </si>
  <si>
    <t>95.00%</t>
  </si>
  <si>
    <t>Generic Pharmaceutical Products [Member]</t>
  </si>
  <si>
    <t>Other Assets [Member]</t>
  </si>
  <si>
    <t>Other Long Term Liabilities [Member]</t>
  </si>
  <si>
    <t>Aggregate rejected contributions</t>
  </si>
  <si>
    <t>Multiemployer Plans, Pension [Member]</t>
  </si>
  <si>
    <t>Company made contributions</t>
  </si>
  <si>
    <t>Liability estimate due to withdrawal from fund</t>
  </si>
  <si>
    <t>Contribution payable period</t>
  </si>
  <si>
    <t>240 months</t>
  </si>
  <si>
    <t>Monthly installment amount</t>
  </si>
  <si>
    <t>Business Acquisition - Additional Information (Detail) $ in Thousands</t>
  </si>
  <si>
    <t>Jul. 13, 2016USD ($)Supermarket</t>
  </si>
  <si>
    <t>The Stop &amp; Shop Supermarket Company LLC and Hannaford Bros. Co., LLC and Martin's Foods of South Burlington, LLC [Member]</t>
  </si>
  <si>
    <t>Business acquisition agreement date</t>
  </si>
  <si>
    <t>Jul. 13,
		2016</t>
  </si>
  <si>
    <t>Business acquisition expected close date of transactions</t>
  </si>
  <si>
    <t>Aug. 21,
		2016</t>
  </si>
  <si>
    <t>Estimated purchase price of inventory</t>
  </si>
  <si>
    <t>Transaction cost</t>
  </si>
  <si>
    <t>Business acquisition pro forma estimated depreciation and amortization</t>
  </si>
  <si>
    <t>The Stop &amp; Shop Supermarket Company LLC and Hannaford Bros. Co., LLC and Martin's Foods of South Burlington, LLC [Member] | 2017 ABL Facility [Member]</t>
  </si>
  <si>
    <t>Aggregate purchase price</t>
  </si>
  <si>
    <t>The Stop &amp; Shop Supermarket Company LLC [Member]</t>
  </si>
  <si>
    <t>Number of supermarkets acquired | Supermarket</t>
  </si>
  <si>
    <t>Hannaford Bros. Co., LLC and Martin's Foods of South Burlington, LLC [Member]</t>
  </si>
  <si>
    <t>Business Acquisition - Allocation of Purchase Price to Assets Acquired and Adjustments to Estimated Fair Values of Assets and Liabilities (Detail) - USD ($) $ in Thousands</t>
  </si>
  <si>
    <t>Assets acquired:</t>
  </si>
  <si>
    <t>Inventory</t>
  </si>
  <si>
    <t>Equipment</t>
  </si>
  <si>
    <t>Acquisition price</t>
  </si>
  <si>
    <t>The Stop &amp; Shop Supermarket Company LLC and Hannaford Bros. Co., LLC and Martin's Foods of South Burlington, LLC [Member] | Pharmacy Scripts [Member]</t>
  </si>
  <si>
    <t>Intangible assets</t>
  </si>
  <si>
    <t>The Stop &amp; Shop Supermarket Company LLC and Hannaford Bros. Co., LLC and Martin's Foods of South Burlington, LLC [Member] | Customer Lists [Member]</t>
  </si>
  <si>
    <t>Business Acquisition - Unaudited Pro forma Financial Information (Detail) - The Stop &amp; Shop Supermarket Company LLC and Hannaford Bros. Co., LLC and Martin's Foods of South Burlington, LLC [Member] - USD ($) $ in Thousands</t>
  </si>
  <si>
    <t>Business Acquisition Pro Forma Information [Line Items]</t>
  </si>
  <si>
    <t>Net income (loss)</t>
  </si>
  <si>
    <t>Impairment - Additional Information (Detail) - USD ($) $ in Thousands</t>
  </si>
  <si>
    <t>Impairment Charges [Abstrac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84701</v>
      </c>
    </row>
    <row r="11" spans="1:3">
      <c t="s" r="A11" s="4">
        <v>17</v>
      </c>
      <c t="s" r="B11" s="4">
        <v>18</v>
      </c>
    </row>
    <row r="12" spans="1:3">
      <c t="s" r="A12" s="4">
        <v>19</v>
      </c>
      <c t="s" r="B12" s="4">
        <v>20</v>
      </c>
    </row>
    <row r="13" spans="1:3">
      <c t="s" r="A13" s="4">
        <v>21</v>
      </c>
      <c t="n" r="C13" s="6">
        <v>126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92</v>
      </c>
      <c t="s" r="B1" s="2">
        <v>1</v>
      </c>
    </row>
    <row r="2" spans="1:2">
      <c t="s" r="B2" s="2">
        <v>2</v>
      </c>
    </row>
    <row r="3" spans="1:2">
      <c t="s" r="A3" s="3">
        <v>134</v>
      </c>
    </row>
    <row r="4" spans="1:2">
      <c t="s" r="A4" s="4">
        <v>92</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31</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1</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9318</v>
      </c>
      <c t="n" r="C3" s="7">
        <v>35557</v>
      </c>
    </row>
    <row r="4" spans="1:3">
      <c t="s" r="A4" s="4">
        <v>26</v>
      </c>
      <c t="n" r="B4" s="6">
        <v>66496</v>
      </c>
      <c t="n" r="C4" s="6">
        <v>68198</v>
      </c>
    </row>
    <row r="5" spans="1:3">
      <c t="s" r="A5" s="4">
        <v>27</v>
      </c>
      <c t="n" r="B5" s="6">
        <v>153206</v>
      </c>
      <c t="n" r="C5" s="6">
        <v>141223</v>
      </c>
    </row>
    <row r="6" spans="1:3">
      <c t="s" r="A6" s="4">
        <v>28</v>
      </c>
      <c t="n" r="B6" s="6">
        <v>13953</v>
      </c>
      <c t="n" r="C6" s="6">
        <v>16857</v>
      </c>
    </row>
    <row r="7" spans="1:3">
      <c t="s" r="A7" s="4">
        <v>29</v>
      </c>
      <c t="n" r="B7" s="6">
        <v>262973</v>
      </c>
      <c t="n" r="C7" s="6">
        <v>261835</v>
      </c>
    </row>
    <row r="8" spans="1:3">
      <c t="s" r="A8" s="4">
        <v>30</v>
      </c>
      <c t="n" r="B8" s="6">
        <v>351322</v>
      </c>
      <c t="n" r="C8" s="6">
        <v>369446</v>
      </c>
    </row>
    <row r="9" spans="1:3">
      <c t="s" r="A9" s="4">
        <v>31</v>
      </c>
      <c t="n" r="B9" s="6">
        <v>213096</v>
      </c>
      <c t="n" r="C9" s="6">
        <v>213096</v>
      </c>
    </row>
    <row r="10" spans="1:3">
      <c t="s" r="A10" s="4">
        <v>32</v>
      </c>
      <c t="n" r="B10" s="6">
        <v>168534</v>
      </c>
      <c t="n" r="C10" s="6">
        <v>173730</v>
      </c>
    </row>
    <row r="11" spans="1:3">
      <c t="s" r="A11" s="4">
        <v>33</v>
      </c>
      <c t="n" r="B11" s="6">
        <v>15396</v>
      </c>
      <c t="n" r="C11" s="6">
        <v>11547</v>
      </c>
    </row>
    <row r="12" spans="1:3">
      <c t="s" r="A12" s="4">
        <v>34</v>
      </c>
      <c t="n" r="B12" s="6">
        <v>1011321</v>
      </c>
      <c t="n" r="C12" s="6">
        <v>1029654</v>
      </c>
    </row>
    <row r="13" spans="1:3">
      <c t="s" r="A13" s="3">
        <v>35</v>
      </c>
    </row>
    <row r="14" spans="1:3">
      <c t="s" r="A14" s="4">
        <v>36</v>
      </c>
      <c t="n" r="B14" s="6">
        <v>89681</v>
      </c>
      <c t="n" r="C14" s="6">
        <v>81812</v>
      </c>
    </row>
    <row r="15" spans="1:3">
      <c t="s" r="A15" s="4">
        <v>37</v>
      </c>
      <c t="n" r="B15" s="6">
        <v>87217</v>
      </c>
      <c t="n" r="C15" s="6">
        <v>96757</v>
      </c>
    </row>
    <row r="16" spans="1:3">
      <c t="s" r="A16" s="4">
        <v>38</v>
      </c>
      <c t="n" r="B16" s="6">
        <v>9468</v>
      </c>
      <c t="n" r="C16" s="6">
        <v>8566</v>
      </c>
    </row>
    <row r="17" spans="1:3">
      <c t="s" r="A17" s="4">
        <v>39</v>
      </c>
      <c t="n" r="B17" s="6">
        <v>2182</v>
      </c>
      <c t="n" r="C17" s="6">
        <v>2075</v>
      </c>
    </row>
    <row r="18" spans="1:3">
      <c t="s" r="A18" s="4">
        <v>40</v>
      </c>
      <c t="n" r="B18" s="6">
        <v>188548</v>
      </c>
      <c t="n" r="C18" s="6">
        <v>189210</v>
      </c>
    </row>
    <row r="19" spans="1:3">
      <c t="s" r="A19" s="4">
        <v>41</v>
      </c>
      <c t="n" r="B19" s="6">
        <v>140251</v>
      </c>
      <c t="n" r="C19" s="6">
        <v>143122</v>
      </c>
    </row>
    <row r="20" spans="1:3">
      <c t="s" r="A20" s="4">
        <v>42</v>
      </c>
      <c t="n" r="B20" s="6">
        <v>682727</v>
      </c>
      <c t="n" r="C20" s="6">
        <v>681372</v>
      </c>
    </row>
    <row r="21" spans="1:3">
      <c t="s" r="A21" s="4">
        <v>43</v>
      </c>
      <c t="n" r="B21" s="6">
        <v>47162</v>
      </c>
      <c t="n" r="C21" s="6">
        <v>44680</v>
      </c>
    </row>
    <row r="22" spans="1:3">
      <c t="s" r="A22" s="4">
        <v>44</v>
      </c>
      <c t="n" r="B22" s="6">
        <v>44648</v>
      </c>
      <c t="n" r="C22" s="6">
        <v>43694</v>
      </c>
    </row>
    <row r="23" spans="1:3">
      <c t="s" r="A23" s="4">
        <v>45</v>
      </c>
      <c t="n" r="B23" s="6">
        <v>1103336</v>
      </c>
      <c t="n" r="C23" s="6">
        <v>1102078</v>
      </c>
    </row>
    <row r="24" spans="1:3">
      <c t="s" r="A24" s="4">
        <v>46</v>
      </c>
      <c t="s" r="B24" s="4">
        <v>47</v>
      </c>
      <c t="s" r="C24" s="4">
        <v>47</v>
      </c>
    </row>
    <row r="25" spans="1:3">
      <c t="s" r="A25" s="4">
        <v>48</v>
      </c>
      <c t="n" r="B25" s="6">
        <v>0</v>
      </c>
      <c t="n" r="C25" s="6">
        <v>0</v>
      </c>
    </row>
    <row r="26" spans="1:3">
      <c t="s" r="A26" s="4">
        <v>49</v>
      </c>
      <c t="n" r="B26" s="6">
        <v>-1</v>
      </c>
      <c t="n" r="C26" s="6">
        <v>-1</v>
      </c>
    </row>
    <row r="27" spans="1:3">
      <c t="s" r="A27" s="4">
        <v>50</v>
      </c>
      <c t="n" r="B27" s="6">
        <v>6405</v>
      </c>
      <c t="n" r="C27" s="6">
        <v>7974</v>
      </c>
    </row>
    <row r="28" spans="1:3">
      <c t="s" r="A28" s="4">
        <v>51</v>
      </c>
      <c t="n" r="B28" s="6">
        <v>-96814</v>
      </c>
      <c t="n" r="C28" s="6">
        <v>-78792</v>
      </c>
    </row>
    <row r="29" spans="1:3">
      <c t="s" r="A29" s="4">
        <v>52</v>
      </c>
      <c t="n" r="B29" s="6">
        <v>-1605</v>
      </c>
      <c t="n" r="C29" s="6">
        <v>-1605</v>
      </c>
    </row>
    <row r="30" spans="1:3">
      <c t="s" r="A30" s="4">
        <v>53</v>
      </c>
      <c t="n" r="B30" s="6">
        <v>-92015</v>
      </c>
      <c t="n" r="C30" s="6">
        <v>-72424</v>
      </c>
    </row>
    <row r="31" spans="1:3">
      <c t="s" r="A31" s="4">
        <v>54</v>
      </c>
      <c t="n" r="B31" s="7">
        <v>1011321</v>
      </c>
      <c t="n" r="C31" s="7">
        <v>1029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79</v>
      </c>
      <c t="s" r="B1" s="2">
        <v>1</v>
      </c>
    </row>
    <row r="2" spans="1:2">
      <c t="s" r="B2" s="2">
        <v>2</v>
      </c>
    </row>
    <row r="3" spans="1:2">
      <c t="s" r="A3" s="3">
        <v>134</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37</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9</v>
      </c>
      <c t="s" r="B1" s="2">
        <v>1</v>
      </c>
    </row>
    <row r="2" spans="1:2">
      <c t="s" r="B2" s="2">
        <v>2</v>
      </c>
    </row>
    <row r="3" spans="1:2">
      <c t="s" r="A3" s="3">
        <v>140</v>
      </c>
    </row>
    <row r="4" spans="1:2">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3">
        <v>143</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46</v>
      </c>
    </row>
    <row r="4" spans="1:2">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t="s" r="A1" s="1">
        <v>204</v>
      </c>
      <c t="s" r="B1" s="2">
        <v>1</v>
      </c>
    </row>
    <row r="2" spans="1:2">
      <c t="s" r="B2" s="2">
        <v>205</v>
      </c>
    </row>
    <row r="3" spans="1:2">
      <c t="s" r="A3" s="3">
        <v>206</v>
      </c>
    </row>
    <row r="4" spans="1:2">
      <c t="s" r="A4" s="4">
        <v>207</v>
      </c>
      <c t="n" r="B4" s="6">
        <v>1</v>
      </c>
    </row>
    <row r="5" spans="1:2">
      <c t="s" r="A5" s="4">
        <v>208</v>
      </c>
      <c t="n" r="B5" s="6">
        <v>51</v>
      </c>
    </row>
    <row r="6" spans="1:2">
      <c t="s" r="A6" s="4">
        <v>209</v>
      </c>
      <c t="n" r="B6" s="6">
        <v>52</v>
      </c>
    </row>
    <row r="7" spans="1:2">
      <c t="s" r="A7" s="4">
        <v>210</v>
      </c>
    </row>
    <row r="8" spans="1:2">
      <c t="s" r="A8" s="3">
        <v>206</v>
      </c>
    </row>
    <row r="9" spans="1:2">
      <c t="s" r="A9" s="4">
        <v>211</v>
      </c>
      <c t="n" r="B9" s="6">
        <v>165</v>
      </c>
    </row>
    <row r="10" spans="1:2">
      <c t="s" r="A10" s="4">
        <v>212</v>
      </c>
    </row>
    <row r="11" spans="1:2">
      <c t="s" r="A11" s="3">
        <v>206</v>
      </c>
    </row>
    <row r="12" spans="1:2">
      <c t="s" r="A12" s="4">
        <v>211</v>
      </c>
      <c t="n" r="B12" s="6">
        <v>164</v>
      </c>
    </row>
    <row r="13" spans="1:2">
      <c t="s" r="A13" s="4">
        <v>213</v>
      </c>
      <c t="n" r="B13" s="6">
        <v>5</v>
      </c>
    </row>
    <row r="14" spans="1:2">
      <c t="s" r="A14" s="4">
        <v>214</v>
      </c>
    </row>
    <row r="15" spans="1:2">
      <c t="s" r="A15" s="3">
        <v>206</v>
      </c>
    </row>
    <row r="16" spans="1:2">
      <c t="s" r="A16" s="4">
        <v>211</v>
      </c>
      <c t="n" r="B16" s="6">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15</v>
      </c>
      <c t="s" r="C1" s="2">
        <v>63</v>
      </c>
      <c t="s" r="E1" s="2">
        <v>1</v>
      </c>
    </row>
    <row r="2" spans="1:6">
      <c t="s" r="C2" s="2">
        <v>2</v>
      </c>
      <c t="s" r="D2" s="2">
        <v>64</v>
      </c>
      <c t="s" r="E2" s="2">
        <v>2</v>
      </c>
      <c t="s" r="F2" s="2">
        <v>64</v>
      </c>
    </row>
    <row r="3" spans="1:6">
      <c t="s" r="A3" s="3">
        <v>216</v>
      </c>
    </row>
    <row r="4" spans="1:6">
      <c t="s" r="A4" s="4">
        <v>217</v>
      </c>
      <c t="n" r="C4" s="7">
        <v>589589</v>
      </c>
      <c t="n" r="D4" s="7">
        <v>585911</v>
      </c>
      <c t="n" r="E4" s="7">
        <v>1303325</v>
      </c>
      <c t="n" r="F4" s="7">
        <v>1308761</v>
      </c>
    </row>
    <row r="5" spans="1:6">
      <c t="s" r="A5" s="4">
        <v>218</v>
      </c>
      <c t="s" r="C5" s="4">
        <v>219</v>
      </c>
      <c t="s" r="D5" s="4">
        <v>219</v>
      </c>
      <c t="s" r="E5" s="4">
        <v>219</v>
      </c>
      <c t="s" r="F5" s="4">
        <v>219</v>
      </c>
    </row>
    <row r="6" spans="1:6">
      <c t="s" r="A6" s="4">
        <v>220</v>
      </c>
    </row>
    <row r="7" spans="1:6">
      <c t="s" r="A7" s="3">
        <v>216</v>
      </c>
    </row>
    <row r="8" spans="1:6">
      <c t="s" r="A8" s="4">
        <v>217</v>
      </c>
      <c t="s" r="B8" s="4">
        <v>221</v>
      </c>
      <c t="n" r="C8" s="7">
        <v>331244</v>
      </c>
      <c t="n" r="D8" s="7">
        <v>325349</v>
      </c>
      <c t="n" r="E8" s="7">
        <v>744175</v>
      </c>
      <c t="n" r="F8" s="7">
        <v>738329</v>
      </c>
    </row>
    <row r="9" spans="1:6">
      <c t="s" r="A9" s="4">
        <v>218</v>
      </c>
      <c t="s" r="B9" s="4">
        <v>221</v>
      </c>
      <c t="s" r="C9" s="4">
        <v>222</v>
      </c>
      <c t="s" r="D9" s="4">
        <v>223</v>
      </c>
      <c t="s" r="E9" s="4">
        <v>224</v>
      </c>
      <c t="s" r="F9" s="4">
        <v>225</v>
      </c>
    </row>
    <row r="10" spans="1:6">
      <c t="s" r="A10" s="4">
        <v>226</v>
      </c>
    </row>
    <row r="11" spans="1:6">
      <c t="s" r="A11" s="3">
        <v>216</v>
      </c>
    </row>
    <row r="12" spans="1:6">
      <c t="s" r="A12" s="4">
        <v>217</v>
      </c>
      <c t="s" r="B12" s="4">
        <v>227</v>
      </c>
      <c t="n" r="C12" s="7">
        <v>184455</v>
      </c>
      <c t="n" r="D12" s="7">
        <v>181151</v>
      </c>
      <c t="n" r="E12" s="7">
        <v>396883</v>
      </c>
      <c t="n" r="F12" s="7">
        <v>392906</v>
      </c>
    </row>
    <row r="13" spans="1:6">
      <c t="s" r="A13" s="4">
        <v>218</v>
      </c>
      <c t="s" r="B13" s="4">
        <v>227</v>
      </c>
      <c t="s" r="C13" s="4">
        <v>228</v>
      </c>
      <c t="s" r="D13" s="4">
        <v>229</v>
      </c>
      <c t="s" r="E13" s="4">
        <v>230</v>
      </c>
      <c t="s" r="F13" s="4">
        <v>231</v>
      </c>
    </row>
    <row r="14" spans="1:6">
      <c t="s" r="A14" s="4">
        <v>232</v>
      </c>
    </row>
    <row r="15" spans="1:6">
      <c t="s" r="A15" s="3">
        <v>216</v>
      </c>
    </row>
    <row r="16" spans="1:6">
      <c t="s" r="A16" s="4">
        <v>217</v>
      </c>
      <c t="n" r="C16" s="7">
        <v>34113</v>
      </c>
      <c t="n" r="D16" s="7">
        <v>32892</v>
      </c>
      <c t="n" r="E16" s="7">
        <v>79976</v>
      </c>
      <c t="n" r="F16" s="7">
        <v>78127</v>
      </c>
    </row>
    <row r="17" spans="1:6">
      <c t="s" r="A17" s="4">
        <v>218</v>
      </c>
      <c t="s" r="C17" s="4">
        <v>233</v>
      </c>
      <c t="s" r="D17" s="4">
        <v>234</v>
      </c>
      <c t="s" r="E17" s="4">
        <v>235</v>
      </c>
      <c t="s" r="F17" s="4">
        <v>236</v>
      </c>
    </row>
    <row r="18" spans="1:6">
      <c t="s" r="A18" s="4">
        <v>237</v>
      </c>
    </row>
    <row r="19" spans="1:6">
      <c t="s" r="A19" s="3">
        <v>216</v>
      </c>
    </row>
    <row r="20" spans="1:6">
      <c t="s" r="A20" s="4">
        <v>217</v>
      </c>
      <c t="s" r="B20" s="4">
        <v>238</v>
      </c>
      <c t="n" r="C20" s="7">
        <v>5177</v>
      </c>
      <c t="n" r="D20" s="7">
        <v>5184</v>
      </c>
      <c t="n" r="E20" s="7">
        <v>12079</v>
      </c>
      <c t="n" r="F20" s="7">
        <v>11910</v>
      </c>
    </row>
    <row r="21" spans="1:6">
      <c t="s" r="A21" s="4">
        <v>218</v>
      </c>
      <c t="s" r="B21" s="4">
        <v>238</v>
      </c>
      <c t="s" r="C21" s="4">
        <v>239</v>
      </c>
      <c t="s" r="D21" s="4">
        <v>240</v>
      </c>
      <c t="s" r="E21" s="4">
        <v>240</v>
      </c>
      <c t="s" r="F21" s="4">
        <v>240</v>
      </c>
    </row>
    <row r="22" spans="1:6">
      <c t="s" r="A22" s="4">
        <v>241</v>
      </c>
    </row>
    <row r="23" spans="1:6">
      <c t="s" r="A23" s="3">
        <v>216</v>
      </c>
    </row>
    <row r="24" spans="1:6">
      <c t="s" r="A24" s="4">
        <v>217</v>
      </c>
      <c t="n" r="C24" s="7">
        <v>34600</v>
      </c>
      <c t="n" r="D24" s="7">
        <v>41335</v>
      </c>
      <c t="n" r="E24" s="7">
        <v>70212</v>
      </c>
      <c t="n" r="F24" s="7">
        <v>87489</v>
      </c>
    </row>
    <row r="25" spans="1:6">
      <c t="s" r="A25" s="4">
        <v>218</v>
      </c>
      <c t="s" r="C25" s="4">
        <v>242</v>
      </c>
      <c t="s" r="D25" s="4">
        <v>243</v>
      </c>
      <c t="s" r="E25" s="4">
        <v>244</v>
      </c>
      <c t="s" r="F25" s="4">
        <v>245</v>
      </c>
    </row>
    <row r="26" spans="1:6">
      <c t="n" r="A26"/>
    </row>
    <row r="27" spans="1:6">
      <c t="s" r="A27" s="4">
        <v>221</v>
      </c>
      <c t="s" r="B27" s="4">
        <v>246</v>
      </c>
    </row>
    <row r="28" spans="1:6">
      <c t="s" r="A28" s="4">
        <v>227</v>
      </c>
      <c t="s" r="B28" s="4">
        <v>247</v>
      </c>
    </row>
    <row r="29" spans="1:6">
      <c t="s" r="A29" s="4">
        <v>238</v>
      </c>
      <c t="s" r="B29" s="4">
        <v>248</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3</v>
      </c>
    </row>
    <row r="2" spans="1:3">
      <c t="s" r="A2" s="3">
        <v>250</v>
      </c>
    </row>
    <row r="3" spans="1:3">
      <c t="s" r="A3" s="4">
        <v>39</v>
      </c>
      <c t="n" r="B3" s="7">
        <v>2182</v>
      </c>
      <c t="n" r="C3" s="7">
        <v>2075</v>
      </c>
    </row>
    <row r="4" spans="1:3">
      <c t="s" r="A4" s="4">
        <v>251</v>
      </c>
      <c t="n" r="B4" s="6">
        <v>682727</v>
      </c>
      <c t="n" r="C4" s="6">
        <v>681372</v>
      </c>
    </row>
    <row r="5" spans="1:3">
      <c t="s" r="A5" s="4">
        <v>252</v>
      </c>
      <c t="n" r="B5" s="6">
        <v>684909</v>
      </c>
      <c t="n" r="C5" s="6">
        <v>683447</v>
      </c>
    </row>
    <row r="6" spans="1:3">
      <c t="s" r="A6" s="4">
        <v>253</v>
      </c>
      <c t="n" r="B6" s="6">
        <v>612949</v>
      </c>
      <c t="n" r="C6" s="6">
        <v>677450</v>
      </c>
    </row>
    <row r="7" spans="1:3">
      <c t="s" r="A7" s="4">
        <v>254</v>
      </c>
      <c t="n" r="B7" s="7">
        <v>71960</v>
      </c>
      <c t="n" r="C7" s="7">
        <v>59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56</v>
      </c>
    </row>
    <row r="2" spans="1:3">
      <c t="s" r="A2" s="3">
        <v>134</v>
      </c>
    </row>
    <row r="3" spans="1:3">
      <c t="s" r="A3" s="4">
        <v>257</v>
      </c>
      <c t="n" r="C3" s="7">
        <v>213096</v>
      </c>
    </row>
    <row r="4" spans="1:3">
      <c t="s" r="A4" s="4">
        <v>258</v>
      </c>
      <c t="n" r="B4" s="7">
        <v>2130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3</v>
      </c>
    </row>
    <row r="2" spans="1:3">
      <c t="s" r="A2" s="3">
        <v>56</v>
      </c>
    </row>
    <row r="3" spans="1:3">
      <c t="s" r="A3" s="4">
        <v>57</v>
      </c>
      <c t="n" r="B3" s="8">
        <v>0.001</v>
      </c>
      <c t="n" r="C3" s="8">
        <v>0.001</v>
      </c>
    </row>
    <row r="4" spans="1:3">
      <c t="s" r="A4" s="4">
        <v>58</v>
      </c>
      <c t="n" r="B4" s="6">
        <v>300000</v>
      </c>
      <c t="n" r="C4" s="6">
        <v>300000</v>
      </c>
    </row>
    <row r="5" spans="1:3">
      <c t="s" r="A5" s="4">
        <v>59</v>
      </c>
      <c t="n" r="B5" s="6">
        <v>126560</v>
      </c>
      <c t="n" r="C5" s="6">
        <v>126560</v>
      </c>
    </row>
    <row r="6" spans="1:3">
      <c t="s" r="A6" s="4">
        <v>60</v>
      </c>
      <c t="n" r="B6" s="6">
        <v>126559</v>
      </c>
      <c t="n" r="C6" s="6">
        <v>126559</v>
      </c>
    </row>
    <row r="7" spans="1:3">
      <c t="s" r="A7" s="4">
        <v>61</v>
      </c>
      <c t="n" r="B7" s="6">
        <v>1</v>
      </c>
      <c t="n" r="C7"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59</v>
      </c>
      <c t="s" r="B1" s="2">
        <v>63</v>
      </c>
      <c t="s" r="D1" s="2">
        <v>1</v>
      </c>
    </row>
    <row r="2" spans="1:5">
      <c t="s" r="B2" s="2">
        <v>2</v>
      </c>
      <c t="s" r="C2" s="2">
        <v>64</v>
      </c>
      <c t="s" r="D2" s="2">
        <v>2</v>
      </c>
      <c t="s" r="E2" s="2">
        <v>64</v>
      </c>
    </row>
    <row r="3" spans="1:5">
      <c t="s" r="A3" s="3">
        <v>260</v>
      </c>
    </row>
    <row r="4" spans="1:5">
      <c t="s" r="A4" s="4">
        <v>261</v>
      </c>
      <c t="n" r="B4" s="7">
        <v>0</v>
      </c>
      <c t="n" r="C4" s="7">
        <v>0</v>
      </c>
      <c t="n" r="D4" s="7">
        <v>0</v>
      </c>
      <c t="n" r="E4" s="7">
        <v>0</v>
      </c>
    </row>
    <row r="5" spans="1:5">
      <c t="s" r="A5" s="4">
        <v>92</v>
      </c>
      <c t="n" r="B5" s="6">
        <v>2076000</v>
      </c>
      <c t="n" r="D5" s="6">
        <v>2076000</v>
      </c>
    </row>
    <row r="6" spans="1:5">
      <c t="s" r="A6" s="4">
        <v>262</v>
      </c>
      <c t="n" r="B6" s="6">
        <v>1900000</v>
      </c>
      <c t="n" r="C6" s="6">
        <v>2700000</v>
      </c>
      <c t="n" r="D6" s="6">
        <v>5200000</v>
      </c>
      <c t="n" r="E6" s="6">
        <v>6200000</v>
      </c>
    </row>
    <row r="7" spans="1:5">
      <c t="s" r="A7" s="4">
        <v>263</v>
      </c>
      <c t="n" r="B7" s="6">
        <v>100000</v>
      </c>
      <c t="n" r="C7" s="6">
        <v>100000</v>
      </c>
      <c t="n" r="D7" s="6">
        <v>200000</v>
      </c>
      <c t="n" r="E7" s="6">
        <v>200000</v>
      </c>
    </row>
    <row r="8" spans="1:5">
      <c t="s" r="A8" s="4">
        <v>264</v>
      </c>
      <c t="n" r="B8" s="6">
        <v>100000</v>
      </c>
      <c t="n" r="D8" s="6">
        <v>100000</v>
      </c>
    </row>
    <row r="9" spans="1:5">
      <c t="s" r="A9" s="4">
        <v>265</v>
      </c>
      <c t="n" r="B9" s="6">
        <v>300000</v>
      </c>
      <c t="n" r="D9" s="6">
        <v>300000</v>
      </c>
    </row>
    <row r="10" spans="1:5">
      <c t="s" r="A10" s="4">
        <v>266</v>
      </c>
      <c t="n" r="B10" s="6">
        <v>300000</v>
      </c>
      <c t="n" r="D10" s="6">
        <v>300000</v>
      </c>
    </row>
    <row r="11" spans="1:5">
      <c t="s" r="A11" s="4">
        <v>267</v>
      </c>
      <c t="n" r="B11" s="6">
        <v>300000</v>
      </c>
      <c t="n" r="D11" s="6">
        <v>300000</v>
      </c>
    </row>
    <row r="12" spans="1:5">
      <c t="s" r="A12" s="4">
        <v>268</v>
      </c>
      <c t="n" r="B12" s="6">
        <v>300000</v>
      </c>
      <c t="n" r="D12" s="6">
        <v>300000</v>
      </c>
    </row>
    <row r="13" spans="1:5">
      <c t="s" r="A13" s="4">
        <v>269</v>
      </c>
      <c t="n" r="B13" s="6">
        <v>700000</v>
      </c>
      <c t="n" r="D13" s="6">
        <v>700000</v>
      </c>
    </row>
    <row r="14" spans="1:5">
      <c t="s" r="A14" s="4">
        <v>270</v>
      </c>
    </row>
    <row r="15" spans="1:5">
      <c t="s" r="A15" s="3">
        <v>260</v>
      </c>
    </row>
    <row r="16" spans="1:5">
      <c t="s" r="A16" s="4">
        <v>92</v>
      </c>
      <c t="n" r="B16" s="7">
        <v>0</v>
      </c>
      <c t="n" r="C16" s="7">
        <v>0</v>
      </c>
      <c t="n" r="D16" s="7">
        <v>0</v>
      </c>
      <c t="n" r="E16"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271</v>
      </c>
      <c t="s" r="B1" s="2">
        <v>1</v>
      </c>
    </row>
    <row r="2" spans="1:3">
      <c t="s" r="B2" s="2">
        <v>2</v>
      </c>
      <c t="s" r="C2" s="2">
        <v>23</v>
      </c>
    </row>
    <row r="3" spans="1:3">
      <c t="s" r="A3" s="3">
        <v>272</v>
      </c>
    </row>
    <row r="4" spans="1:3">
      <c t="s" r="A4" s="4">
        <v>273</v>
      </c>
      <c t="n" r="B4" s="7">
        <v>196729</v>
      </c>
      <c t="n" r="C4" s="7">
        <v>199229</v>
      </c>
    </row>
    <row r="5" spans="1:3">
      <c t="s" r="A5" s="4">
        <v>274</v>
      </c>
      <c t="n" r="B5" s="6">
        <v>-28195</v>
      </c>
      <c t="n" r="C5" s="6">
        <v>-25499</v>
      </c>
    </row>
    <row r="6" spans="1:3">
      <c t="s" r="A6" s="4">
        <v>275</v>
      </c>
      <c t="n" r="B6" s="7">
        <v>168534</v>
      </c>
      <c t="n" r="C6" s="6">
        <v>173730</v>
      </c>
    </row>
    <row r="7" spans="1:3">
      <c t="s" r="A7" s="4">
        <v>276</v>
      </c>
      <c t="s" r="B7" s="4">
        <v>277</v>
      </c>
    </row>
    <row r="8" spans="1:3">
      <c t="s" r="A8" s="4">
        <v>270</v>
      </c>
    </row>
    <row r="9" spans="1:3">
      <c t="s" r="A9" s="3">
        <v>272</v>
      </c>
    </row>
    <row r="10" spans="1:3">
      <c t="s" r="A10" s="4">
        <v>273</v>
      </c>
      <c t="n" r="B10" s="7">
        <v>131200</v>
      </c>
      <c t="n" r="C10" s="6">
        <v>131200</v>
      </c>
    </row>
    <row r="11" spans="1:3">
      <c t="s" r="A11" s="4">
        <v>275</v>
      </c>
      <c t="n" r="B11" s="7">
        <v>131200</v>
      </c>
      <c t="n" r="C11" s="6">
        <v>131200</v>
      </c>
    </row>
    <row r="12" spans="1:3">
      <c t="s" r="A12" s="4">
        <v>278</v>
      </c>
      <c t="s" r="B12" s="4">
        <v>279</v>
      </c>
    </row>
    <row r="13" spans="1:3">
      <c t="s" r="A13" s="4">
        <v>280</v>
      </c>
    </row>
    <row r="14" spans="1:3">
      <c t="s" r="A14" s="3">
        <v>272</v>
      </c>
    </row>
    <row r="15" spans="1:3">
      <c t="s" r="A15" s="4">
        <v>273</v>
      </c>
      <c t="n" r="B15" s="7">
        <v>29200</v>
      </c>
      <c t="n" r="C15" s="6">
        <v>29200</v>
      </c>
    </row>
    <row r="16" spans="1:3">
      <c t="s" r="A16" s="4">
        <v>274</v>
      </c>
      <c t="n" r="B16" s="6">
        <v>-16270</v>
      </c>
      <c t="n" r="C16" s="6">
        <v>-14117</v>
      </c>
    </row>
    <row r="17" spans="1:3">
      <c t="s" r="A17" s="4">
        <v>275</v>
      </c>
      <c t="n" r="B17" s="7">
        <v>12930</v>
      </c>
      <c t="n" r="C17" s="6">
        <v>15083</v>
      </c>
    </row>
    <row r="18" spans="1:3">
      <c t="s" r="A18" s="4">
        <v>276</v>
      </c>
      <c t="s" r="B18" s="4">
        <v>281</v>
      </c>
    </row>
    <row r="19" spans="1:3">
      <c t="s" r="A19" s="4">
        <v>282</v>
      </c>
    </row>
    <row r="20" spans="1:3">
      <c t="s" r="A20" s="3">
        <v>272</v>
      </c>
    </row>
    <row r="21" spans="1:3">
      <c t="s" r="A21" s="4">
        <v>273</v>
      </c>
      <c t="n" r="B21" s="7">
        <v>19050</v>
      </c>
      <c t="n" r="C21" s="6">
        <v>21550</v>
      </c>
    </row>
    <row r="22" spans="1:3">
      <c t="s" r="A22" s="4">
        <v>274</v>
      </c>
      <c t="n" r="B22" s="6">
        <v>-5695</v>
      </c>
      <c t="n" r="C22" s="6">
        <v>-6328</v>
      </c>
    </row>
    <row r="23" spans="1:3">
      <c t="s" r="A23" s="4">
        <v>275</v>
      </c>
      <c t="n" r="B23" s="7">
        <v>13355</v>
      </c>
      <c t="n" r="C23" s="6">
        <v>15222</v>
      </c>
    </row>
    <row r="24" spans="1:3">
      <c t="s" r="A24" s="4">
        <v>276</v>
      </c>
      <c t="s" r="B24" s="4">
        <v>283</v>
      </c>
    </row>
    <row r="25" spans="1:3">
      <c t="s" r="A25" s="4">
        <v>284</v>
      </c>
    </row>
    <row r="26" spans="1:3">
      <c t="s" r="A26" s="3">
        <v>272</v>
      </c>
    </row>
    <row r="27" spans="1:3">
      <c t="s" r="A27" s="4">
        <v>273</v>
      </c>
      <c t="n" r="B27" s="7">
        <v>13300</v>
      </c>
      <c t="n" r="C27" s="6">
        <v>13300</v>
      </c>
    </row>
    <row r="28" spans="1:3">
      <c t="s" r="A28" s="4">
        <v>274</v>
      </c>
      <c t="n" r="B28" s="6">
        <v>-4696</v>
      </c>
      <c t="n" r="C28" s="6">
        <v>-3872</v>
      </c>
    </row>
    <row r="29" spans="1:3">
      <c t="s" r="A29" s="4">
        <v>275</v>
      </c>
      <c t="n" r="B29" s="7">
        <v>8604</v>
      </c>
      <c t="n" r="C29" s="6">
        <v>9428</v>
      </c>
    </row>
    <row r="30" spans="1:3">
      <c t="s" r="A30" s="4">
        <v>276</v>
      </c>
      <c t="s" r="B30" s="4">
        <v>281</v>
      </c>
    </row>
    <row r="31" spans="1:3">
      <c t="s" r="A31" s="4">
        <v>285</v>
      </c>
    </row>
    <row r="32" spans="1:3">
      <c t="s" r="A32" s="3">
        <v>272</v>
      </c>
    </row>
    <row r="33" spans="1:3">
      <c t="s" r="A33" s="4">
        <v>273</v>
      </c>
      <c t="n" r="B33" s="7">
        <v>3979</v>
      </c>
      <c t="n" r="C33" s="6">
        <v>3979</v>
      </c>
    </row>
    <row r="34" spans="1:3">
      <c t="s" r="A34" s="4">
        <v>274</v>
      </c>
      <c t="n" r="B34" s="6">
        <v>-1534</v>
      </c>
      <c t="n" r="C34" s="6">
        <v>-1182</v>
      </c>
    </row>
    <row r="35" spans="1:3">
      <c t="s" r="A35" s="4">
        <v>275</v>
      </c>
      <c t="n" r="B35" s="7">
        <v>2445</v>
      </c>
      <c t="n" r="C35" s="7">
        <v>2797</v>
      </c>
    </row>
    <row r="36" spans="1:3">
      <c t="s" r="A36" s="4">
        <v>276</v>
      </c>
      <c t="s" r="B36"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86</v>
      </c>
      <c t="s" r="B1" s="2">
        <v>287</v>
      </c>
    </row>
    <row r="2" spans="1:2">
      <c t="s" r="A2" s="3">
        <v>288</v>
      </c>
    </row>
    <row r="3" spans="1:2">
      <c t="s" r="A3" s="4">
        <v>264</v>
      </c>
      <c t="n" r="B3" s="7">
        <v>3778</v>
      </c>
    </row>
    <row r="4" spans="1:2">
      <c t="s" r="A4" s="4">
        <v>265</v>
      </c>
      <c t="n" r="B4" s="6">
        <v>7012</v>
      </c>
    </row>
    <row r="5" spans="1:2">
      <c t="s" r="A5" s="4">
        <v>266</v>
      </c>
      <c t="n" r="B5" s="6">
        <v>5904</v>
      </c>
    </row>
    <row r="6" spans="1:2">
      <c t="s" r="A6" s="4">
        <v>267</v>
      </c>
      <c t="n" r="B6" s="6">
        <v>4917</v>
      </c>
    </row>
    <row r="7" spans="1:2">
      <c t="s" r="A7" s="4">
        <v>268</v>
      </c>
      <c t="n" r="B7" s="6">
        <v>4127</v>
      </c>
    </row>
    <row r="8" spans="1:2">
      <c t="s" r="A8" s="4">
        <v>269</v>
      </c>
      <c t="n" r="B8" s="7">
        <v>115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3</v>
      </c>
    </row>
    <row r="2" spans="1:3">
      <c t="s" r="A2" s="3">
        <v>290</v>
      </c>
    </row>
    <row r="3" spans="1:3">
      <c t="s" r="A3" s="4">
        <v>291</v>
      </c>
      <c t="n" r="B3" s="7">
        <v>19427</v>
      </c>
      <c t="n" r="C3" s="7">
        <v>28623</v>
      </c>
    </row>
    <row r="4" spans="1:3">
      <c t="s" r="A4" s="4">
        <v>292</v>
      </c>
      <c t="n" r="B4" s="6">
        <v>12363</v>
      </c>
      <c t="n" r="C4" s="6">
        <v>13127</v>
      </c>
    </row>
    <row r="5" spans="1:3">
      <c t="s" r="A5" s="4">
        <v>293</v>
      </c>
      <c t="n" r="B5" s="6">
        <v>8798</v>
      </c>
      <c t="n" r="C5" s="6">
        <v>5817</v>
      </c>
    </row>
    <row r="6" spans="1:3">
      <c t="s" r="A6" s="4">
        <v>294</v>
      </c>
      <c t="n" r="B6" s="6">
        <v>6452</v>
      </c>
      <c t="n" r="C6" s="6">
        <v>6502</v>
      </c>
    </row>
    <row r="7" spans="1:3">
      <c t="s" r="A7" s="4">
        <v>295</v>
      </c>
      <c t="n" r="B7" s="6">
        <v>5963</v>
      </c>
      <c t="n" r="C7" s="6">
        <v>5773</v>
      </c>
    </row>
    <row r="8" spans="1:3">
      <c t="s" r="A8" s="4">
        <v>296</v>
      </c>
      <c t="n" r="B8" s="6">
        <v>4745</v>
      </c>
      <c t="n" r="C8" s="6">
        <v>3177</v>
      </c>
    </row>
    <row r="9" spans="1:3">
      <c t="s" r="A9" s="4">
        <v>297</v>
      </c>
      <c t="n" r="B9" s="6">
        <v>4465</v>
      </c>
      <c t="n" r="C9" s="6">
        <v>1431</v>
      </c>
    </row>
    <row r="10" spans="1:3">
      <c t="s" r="A10" s="4">
        <v>298</v>
      </c>
      <c t="n" r="B10" s="6">
        <v>3381</v>
      </c>
      <c t="n" r="C10" s="6">
        <v>9467</v>
      </c>
    </row>
    <row r="11" spans="1:3">
      <c t="s" r="A11" s="4">
        <v>299</v>
      </c>
      <c t="n" r="B11" s="6">
        <v>2595</v>
      </c>
      <c t="n" r="C11" s="6">
        <v>2346</v>
      </c>
    </row>
    <row r="12" spans="1:3">
      <c t="s" r="A12" s="4">
        <v>300</v>
      </c>
      <c t="n" r="B12" s="6">
        <v>1915</v>
      </c>
      <c t="n" r="C12" s="6">
        <v>2050</v>
      </c>
    </row>
    <row r="13" spans="1:3">
      <c t="s" r="A13" s="4">
        <v>301</v>
      </c>
      <c t="n" r="B13" s="6">
        <v>1341</v>
      </c>
      <c t="n" r="C13" s="6">
        <v>2525</v>
      </c>
    </row>
    <row r="14" spans="1:3">
      <c t="s" r="A14" s="4">
        <v>302</v>
      </c>
      <c t="n" r="B14" s="6">
        <v>951</v>
      </c>
      <c t="n" r="C14" s="6">
        <v>2682</v>
      </c>
    </row>
    <row r="15" spans="1:3">
      <c t="s" r="A15" s="4">
        <v>99</v>
      </c>
      <c t="n" r="B15" s="6">
        <v>14821</v>
      </c>
      <c t="n" r="C15" s="6">
        <v>13237</v>
      </c>
    </row>
    <row r="16" spans="1:3">
      <c t="s" r="A16" s="4">
        <v>303</v>
      </c>
      <c t="n" r="B16" s="7">
        <v>87217</v>
      </c>
      <c t="n" r="C16" s="7">
        <v>967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5"/>
  </cols>
  <sheetData>
    <row r="1" spans="1:2">
      <c t="s" r="A1" s="1">
        <v>304</v>
      </c>
      <c t="s" r="B1" s="2">
        <v>1</v>
      </c>
    </row>
    <row r="2" spans="1:2">
      <c t="s" r="B2" s="2">
        <v>2</v>
      </c>
    </row>
    <row r="3" spans="1:2">
      <c t="s" r="A3" s="3">
        <v>305</v>
      </c>
    </row>
    <row r="4" spans="1:2">
      <c t="s" r="A4" s="4">
        <v>306</v>
      </c>
      <c t="n" r="B4" s="6">
        <v>2036</v>
      </c>
    </row>
    <row r="5" spans="1:2">
      <c t="s" r="A5" s="4">
        <v>307</v>
      </c>
      <c t="s" r="B5" s="4">
        <v>308</v>
      </c>
    </row>
    <row r="6" spans="1:2">
      <c t="s" r="A6" s="4">
        <v>309</v>
      </c>
    </row>
    <row r="7" spans="1:2">
      <c t="s" r="A7" s="3">
        <v>305</v>
      </c>
    </row>
    <row r="8" spans="1:2">
      <c t="s" r="A8" s="4">
        <v>310</v>
      </c>
      <c t="n" r="B8" s="6">
        <v>2017</v>
      </c>
    </row>
    <row r="9" spans="1:2">
      <c t="s" r="A9" s="4">
        <v>311</v>
      </c>
    </row>
    <row r="10" spans="1:2">
      <c t="s" r="A10" s="3">
        <v>305</v>
      </c>
    </row>
    <row r="11" spans="1:2">
      <c t="s" r="A11" s="4">
        <v>310</v>
      </c>
      <c t="n" r="B11" s="6">
        <v>20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3</v>
      </c>
    </row>
    <row r="2" spans="1:3">
      <c t="s" r="A2" s="3">
        <v>140</v>
      </c>
    </row>
    <row r="3" spans="1:3">
      <c t="s" r="A3" s="4">
        <v>313</v>
      </c>
      <c t="n" r="B3" s="7">
        <v>14786</v>
      </c>
    </row>
    <row r="4" spans="1:3">
      <c t="n" r="A4" s="6">
        <v>2017</v>
      </c>
      <c t="n" r="B4" s="6">
        <v>31116</v>
      </c>
    </row>
    <row r="5" spans="1:3">
      <c t="n" r="A5" s="6">
        <v>2018</v>
      </c>
      <c t="n" r="B5" s="6">
        <v>27438</v>
      </c>
    </row>
    <row r="6" spans="1:3">
      <c t="n" r="A6" s="6">
        <v>2019</v>
      </c>
      <c t="n" r="B6" s="6">
        <v>24723</v>
      </c>
    </row>
    <row r="7" spans="1:3">
      <c t="n" r="A7" s="6">
        <v>2020</v>
      </c>
      <c t="n" r="B7" s="6">
        <v>21479</v>
      </c>
    </row>
    <row r="8" spans="1:3">
      <c t="s" r="A8" s="4">
        <v>314</v>
      </c>
      <c t="n" r="B8" s="6">
        <v>114558</v>
      </c>
    </row>
    <row r="9" spans="1:3">
      <c t="s" r="A9" s="4">
        <v>315</v>
      </c>
      <c t="n" r="B9" s="6">
        <v>234100</v>
      </c>
    </row>
    <row r="10" spans="1:3">
      <c t="s" r="A10" s="4">
        <v>316</v>
      </c>
      <c t="n" r="B10" s="6">
        <v>-149177</v>
      </c>
    </row>
    <row r="11" spans="1:3">
      <c t="s" r="A11" s="4">
        <v>317</v>
      </c>
      <c t="n" r="B11" s="6">
        <v>84923</v>
      </c>
    </row>
    <row r="12" spans="1:3">
      <c t="s" r="A12" s="4">
        <v>318</v>
      </c>
      <c t="n" r="B12" s="6">
        <v>-9468</v>
      </c>
      <c t="n" r="C12" s="7">
        <v>-8566</v>
      </c>
    </row>
    <row r="13" spans="1:3">
      <c t="s" r="A13" s="4">
        <v>319</v>
      </c>
      <c t="n" r="B13" s="6">
        <v>75455</v>
      </c>
    </row>
    <row r="14" spans="1:3">
      <c t="s" r="A14" s="4">
        <v>320</v>
      </c>
      <c t="n" r="B14" s="6">
        <v>64796</v>
      </c>
    </row>
    <row r="15" spans="1:3">
      <c t="s" r="A15" s="4">
        <v>321</v>
      </c>
      <c t="n" r="B15" s="7">
        <v>140251</v>
      </c>
      <c t="n" r="C15" s="7">
        <v>1431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322</v>
      </c>
      <c t="s" r="B1" s="2">
        <v>2</v>
      </c>
      <c t="s" r="C1" s="2">
        <v>23</v>
      </c>
      <c t="s" r="D1" s="2">
        <v>323</v>
      </c>
      <c t="s" r="E1" s="2">
        <v>324</v>
      </c>
    </row>
    <row r="2" spans="1:5">
      <c t="s" r="A2" s="3">
        <v>325</v>
      </c>
    </row>
    <row r="3" spans="1:5">
      <c t="s" r="A3" s="4">
        <v>326</v>
      </c>
      <c t="n" r="B3" s="7">
        <v>-11441</v>
      </c>
      <c t="n" r="C3" s="7">
        <v>-12716</v>
      </c>
    </row>
    <row r="4" spans="1:5">
      <c t="s" r="A4" s="4">
        <v>327</v>
      </c>
      <c t="n" r="B4" s="6">
        <v>3507</v>
      </c>
      <c t="n" r="C4" s="6">
        <v>3229</v>
      </c>
    </row>
    <row r="5" spans="1:5">
      <c t="s" r="A5" s="4">
        <v>252</v>
      </c>
      <c t="n" r="B5" s="6">
        <v>684909</v>
      </c>
      <c t="n" r="C5" s="6">
        <v>683447</v>
      </c>
    </row>
    <row r="6" spans="1:5">
      <c t="s" r="A6" s="4">
        <v>328</v>
      </c>
      <c t="n" r="B6" s="6">
        <v>-2182</v>
      </c>
      <c t="n" r="C6" s="6">
        <v>-2075</v>
      </c>
    </row>
    <row r="7" spans="1:5">
      <c t="s" r="A7" s="4">
        <v>329</v>
      </c>
      <c t="n" r="B7" s="6">
        <v>682727</v>
      </c>
      <c t="n" r="C7" s="6">
        <v>681372</v>
      </c>
    </row>
    <row r="8" spans="1:5">
      <c t="s" r="A8" s="4">
        <v>127</v>
      </c>
    </row>
    <row r="9" spans="1:5">
      <c t="s" r="A9" s="3">
        <v>325</v>
      </c>
    </row>
    <row r="10" spans="1:5">
      <c t="s" r="A10" s="4">
        <v>330</v>
      </c>
      <c t="n" r="B10" s="6">
        <v>47700</v>
      </c>
      <c t="n" r="C10" s="6">
        <v>46700</v>
      </c>
    </row>
    <row r="11" spans="1:5">
      <c t="s" r="A11" s="4">
        <v>331</v>
      </c>
    </row>
    <row r="12" spans="1:5">
      <c t="s" r="A12" s="3">
        <v>325</v>
      </c>
    </row>
    <row r="13" spans="1:5">
      <c t="s" r="A13" s="4">
        <v>332</v>
      </c>
      <c t="n" r="B13" s="6">
        <v>560000</v>
      </c>
      <c t="n" r="C13" s="6">
        <v>560000</v>
      </c>
      <c t="n" r="D13" s="7">
        <v>560000</v>
      </c>
    </row>
    <row r="14" spans="1:5">
      <c t="s" r="A14" s="4">
        <v>333</v>
      </c>
    </row>
    <row r="15" spans="1:5">
      <c t="s" r="A15" s="3">
        <v>325</v>
      </c>
    </row>
    <row r="16" spans="1:5">
      <c t="s" r="A16" s="4">
        <v>332</v>
      </c>
      <c t="n" r="B16" s="6">
        <v>85514</v>
      </c>
      <c t="n" r="C16" s="6">
        <v>86704</v>
      </c>
      <c t="n" r="E16" s="7">
        <v>150000</v>
      </c>
    </row>
    <row r="17" spans="1:5">
      <c t="s" r="A17" s="4">
        <v>334</v>
      </c>
      <c t="n" r="B17" s="7">
        <v>-371</v>
      </c>
      <c t="n" r="C17" s="7">
        <v>-4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t="s" r="A1" s="1">
        <v>335</v>
      </c>
      <c t="s" r="B1" s="2">
        <v>323</v>
      </c>
      <c t="s" r="C1" s="2">
        <v>336</v>
      </c>
      <c t="s" r="D1" s="2">
        <v>2</v>
      </c>
      <c t="s" r="E1" s="2">
        <v>64</v>
      </c>
      <c t="s" r="F1" s="2">
        <v>2</v>
      </c>
      <c t="s" r="G1" s="2">
        <v>64</v>
      </c>
      <c t="s" r="H1" s="2">
        <v>23</v>
      </c>
      <c t="s" r="I1" s="2">
        <v>337</v>
      </c>
      <c t="s" r="J1" s="2">
        <v>338</v>
      </c>
      <c t="s" r="K1" s="2">
        <v>324</v>
      </c>
      <c t="s" r="L1" s="2">
        <v>339</v>
      </c>
    </row>
    <row r="2" spans="1:12">
      <c t="s" r="A2" s="3">
        <v>340</v>
      </c>
    </row>
    <row r="3" spans="1:12">
      <c t="s" r="A3" s="4">
        <v>115</v>
      </c>
      <c t="n" r="F3" s="7">
        <v>2365000</v>
      </c>
      <c t="n" r="G3" s="7">
        <v>520981000</v>
      </c>
    </row>
    <row r="4" spans="1:12">
      <c t="s" r="A4" s="4">
        <v>341</v>
      </c>
      <c t="n" r="G4" s="6">
        <v>24215000</v>
      </c>
    </row>
    <row r="5" spans="1:12">
      <c t="s" r="A5" s="4">
        <v>93</v>
      </c>
      <c t="n" r="D5" s="7">
        <v>500000</v>
      </c>
      <c t="n" r="E5" s="7">
        <v>800000</v>
      </c>
      <c t="n" r="F5" s="6">
        <v>1246000</v>
      </c>
      <c t="n" r="G5" s="7">
        <v>2113000</v>
      </c>
    </row>
    <row r="6" spans="1:12">
      <c t="s" r="A6" s="4">
        <v>342</v>
      </c>
      <c t="n" r="D6" s="6">
        <v>3000000</v>
      </c>
      <c t="n" r="F6" s="6">
        <v>3000000</v>
      </c>
      <c t="n" r="H6" s="7">
        <v>1800000</v>
      </c>
    </row>
    <row r="7" spans="1:12">
      <c t="s" r="A7" s="4">
        <v>343</v>
      </c>
      <c t="n" r="D7" s="6">
        <v>11400000</v>
      </c>
      <c t="n" r="F7" s="7">
        <v>11400000</v>
      </c>
      <c t="n" r="H7" s="6">
        <v>12700000</v>
      </c>
    </row>
    <row r="8" spans="1:12">
      <c t="s" r="A8" s="4">
        <v>127</v>
      </c>
    </row>
    <row r="9" spans="1:12">
      <c t="s" r="A9" s="3">
        <v>340</v>
      </c>
    </row>
    <row r="10" spans="1:12">
      <c t="s" r="A10" s="4">
        <v>344</v>
      </c>
      <c t="n" r="L10" s="7">
        <v>125000000</v>
      </c>
    </row>
    <row r="11" spans="1:12">
      <c t="s" r="A11" s="4">
        <v>345</v>
      </c>
      <c t="s" r="F11" s="4">
        <v>346</v>
      </c>
    </row>
    <row r="12" spans="1:12">
      <c t="s" r="A12" s="4">
        <v>347</v>
      </c>
      <c t="n" r="D12" s="6">
        <v>46500000</v>
      </c>
      <c t="n" r="F12" s="7">
        <v>46500000</v>
      </c>
    </row>
    <row r="13" spans="1:12">
      <c t="s" r="A13" s="4">
        <v>348</v>
      </c>
      <c t="n" r="D13" s="6">
        <v>47700000</v>
      </c>
      <c t="n" r="F13" s="7">
        <v>47700000</v>
      </c>
      <c t="n" r="H13" s="7">
        <v>46700000</v>
      </c>
    </row>
    <row r="14" spans="1:12">
      <c t="s" r="A14" s="4">
        <v>349</v>
      </c>
      <c t="s" r="F14" s="4">
        <v>350</v>
      </c>
      <c t="s" r="H14" s="4">
        <v>351</v>
      </c>
    </row>
    <row r="15" spans="1:12">
      <c t="s" r="A15" s="4">
        <v>352</v>
      </c>
    </row>
    <row r="16" spans="1:12">
      <c t="s" r="A16" s="3">
        <v>340</v>
      </c>
    </row>
    <row r="17" spans="1:12">
      <c t="s" r="A17" s="4">
        <v>353</v>
      </c>
      <c t="n" r="D17" s="6">
        <v>22800000</v>
      </c>
      <c t="n" r="F17" s="7">
        <v>22800000</v>
      </c>
      <c t="n" r="H17" s="7">
        <v>23800000</v>
      </c>
    </row>
    <row r="18" spans="1:12">
      <c t="s" r="A18" s="4">
        <v>354</v>
      </c>
    </row>
    <row r="19" spans="1:12">
      <c t="s" r="A19" s="3">
        <v>340</v>
      </c>
    </row>
    <row r="20" spans="1:12">
      <c t="s" r="A20" s="4">
        <v>355</v>
      </c>
      <c t="n" r="L20" s="7">
        <v>50000000</v>
      </c>
    </row>
    <row r="21" spans="1:12">
      <c t="s" r="A21" s="4">
        <v>356</v>
      </c>
    </row>
    <row r="22" spans="1:12">
      <c t="s" r="A22" s="3">
        <v>340</v>
      </c>
    </row>
    <row r="23" spans="1:12">
      <c t="s" r="A23" s="4">
        <v>357</v>
      </c>
      <c t="s" r="F23" s="4">
        <v>358</v>
      </c>
    </row>
    <row r="24" spans="1:12">
      <c t="s" r="A24" s="4">
        <v>359</v>
      </c>
    </row>
    <row r="25" spans="1:12">
      <c t="s" r="A25" s="3">
        <v>340</v>
      </c>
    </row>
    <row r="26" spans="1:12">
      <c t="s" r="A26" s="4">
        <v>357</v>
      </c>
      <c t="s" r="F26" s="4">
        <v>360</v>
      </c>
    </row>
    <row r="27" spans="1:12">
      <c t="s" r="A27" s="4">
        <v>361</v>
      </c>
    </row>
    <row r="28" spans="1:12">
      <c t="s" r="A28" s="3">
        <v>340</v>
      </c>
    </row>
    <row r="29" spans="1:12">
      <c t="s" r="A29" s="4">
        <v>357</v>
      </c>
      <c t="s" r="F29" s="4">
        <v>362</v>
      </c>
    </row>
    <row r="30" spans="1:12">
      <c t="s" r="A30" s="4">
        <v>363</v>
      </c>
    </row>
    <row r="31" spans="1:12">
      <c t="s" r="A31" s="3">
        <v>340</v>
      </c>
    </row>
    <row r="32" spans="1:12">
      <c t="s" r="A32" s="4">
        <v>357</v>
      </c>
      <c t="s" r="F32" s="4">
        <v>364</v>
      </c>
    </row>
    <row r="33" spans="1:12">
      <c t="s" r="A33" s="4">
        <v>331</v>
      </c>
    </row>
    <row r="34" spans="1:12">
      <c t="s" r="A34" s="3">
        <v>340</v>
      </c>
    </row>
    <row r="35" spans="1:12">
      <c t="s" r="A35" s="4">
        <v>365</v>
      </c>
      <c t="n" r="B35" s="7">
        <v>560000000</v>
      </c>
      <c t="n" r="D35" s="6">
        <v>560000000</v>
      </c>
      <c t="n" r="F35" s="7">
        <v>560000000</v>
      </c>
      <c t="n" r="H35" s="6">
        <v>560000000</v>
      </c>
    </row>
    <row r="36" spans="1:12">
      <c t="s" r="A36" s="4">
        <v>366</v>
      </c>
      <c t="s" r="B36" s="4">
        <v>367</v>
      </c>
    </row>
    <row r="37" spans="1:12">
      <c t="s" r="A37" s="4">
        <v>368</v>
      </c>
      <c t="s" r="B37" s="4">
        <v>369</v>
      </c>
    </row>
    <row r="38" spans="1:12">
      <c t="s" r="A38" s="4">
        <v>370</v>
      </c>
      <c t="s" r="F38" s="4">
        <v>371</v>
      </c>
    </row>
    <row r="39" spans="1:12">
      <c t="s" r="A39" s="4">
        <v>372</v>
      </c>
      <c t="n" r="F39" s="7">
        <v>10700000</v>
      </c>
    </row>
    <row r="40" spans="1:12">
      <c t="s" r="A40" s="4">
        <v>373</v>
      </c>
    </row>
    <row r="41" spans="1:12">
      <c t="s" r="A41" s="3">
        <v>340</v>
      </c>
    </row>
    <row r="42" spans="1:12">
      <c t="s" r="A42" s="4">
        <v>115</v>
      </c>
      <c t="n" r="B42" s="7">
        <v>460000000</v>
      </c>
    </row>
    <row r="43" spans="1:12">
      <c t="s" r="A43" s="4">
        <v>341</v>
      </c>
      <c t="n" r="B43" s="6">
        <v>23000000</v>
      </c>
    </row>
    <row r="44" spans="1:12">
      <c t="s" r="A44" s="4">
        <v>374</v>
      </c>
      <c t="n" r="D44" s="6">
        <v>1100000</v>
      </c>
      <c t="n" r="F44" s="6">
        <v>1100000</v>
      </c>
    </row>
    <row r="45" spans="1:12">
      <c t="s" r="A45" s="4">
        <v>333</v>
      </c>
    </row>
    <row r="46" spans="1:12">
      <c t="s" r="A46" s="3">
        <v>340</v>
      </c>
    </row>
    <row r="47" spans="1:12">
      <c t="s" r="A47" s="4">
        <v>365</v>
      </c>
      <c t="n" r="D47" s="6">
        <v>85514000</v>
      </c>
      <c t="n" r="F47" s="7">
        <v>85514000</v>
      </c>
      <c t="n" r="H47" s="7">
        <v>86704000</v>
      </c>
      <c t="n" r="K47" s="7">
        <v>150000000</v>
      </c>
    </row>
    <row r="48" spans="1:12">
      <c t="s" r="A48" s="4">
        <v>375</v>
      </c>
      <c t="n" r="B48" s="6">
        <v>60000000</v>
      </c>
    </row>
    <row r="49" spans="1:12">
      <c t="s" r="A49" s="4">
        <v>341</v>
      </c>
      <c t="n" r="B49" s="7">
        <v>1200000</v>
      </c>
    </row>
    <row r="50" spans="1:12">
      <c t="s" r="A50" s="4">
        <v>370</v>
      </c>
      <c t="s" r="F50" s="4">
        <v>376</v>
      </c>
    </row>
    <row r="51" spans="1:12">
      <c t="s" r="A51" s="4">
        <v>374</v>
      </c>
      <c t="n" r="D51" s="6">
        <v>2700000</v>
      </c>
      <c t="n" r="F51" s="7">
        <v>2700000</v>
      </c>
    </row>
    <row r="52" spans="1:12">
      <c t="s" r="A52" s="4">
        <v>377</v>
      </c>
    </row>
    <row r="53" spans="1:12">
      <c t="s" r="A53" s="3">
        <v>340</v>
      </c>
    </row>
    <row r="54" spans="1:12">
      <c t="s" r="A54" s="4">
        <v>375</v>
      </c>
      <c t="n" r="I54" s="7">
        <v>1200000</v>
      </c>
      <c t="n" r="J54" s="7">
        <v>3300000</v>
      </c>
    </row>
    <row r="55" spans="1:12">
      <c t="s" r="A55" s="4">
        <v>378</v>
      </c>
    </row>
    <row r="56" spans="1:12">
      <c t="s" r="A56" s="3">
        <v>340</v>
      </c>
    </row>
    <row r="57" spans="1:12">
      <c t="s" r="A57" s="4">
        <v>365</v>
      </c>
      <c t="n" r="C57" s="7">
        <v>150000000</v>
      </c>
      <c t="n" r="D57" s="7">
        <v>85500000</v>
      </c>
      <c t="n" r="F57" s="7">
        <v>85500000</v>
      </c>
    </row>
    <row r="58" spans="1:12">
      <c t="s" r="A58" s="4">
        <v>366</v>
      </c>
      <c t="s" r="D58" s="4">
        <v>379</v>
      </c>
      <c t="s" r="F58" s="4">
        <v>379</v>
      </c>
    </row>
    <row r="59" spans="1:12">
      <c t="s" r="A59" s="4">
        <v>368</v>
      </c>
      <c t="s" r="C59" s="4">
        <v>380</v>
      </c>
    </row>
    <row r="60" spans="1:12">
      <c t="s" r="A60" s="4">
        <v>381</v>
      </c>
    </row>
    <row r="61" spans="1:12">
      <c t="s" r="A61" s="3">
        <v>340</v>
      </c>
    </row>
    <row r="62" spans="1:12">
      <c t="s" r="A62" s="4">
        <v>366</v>
      </c>
      <c t="s" r="B62" s="4">
        <v>382</v>
      </c>
    </row>
    <row r="63" spans="1:12">
      <c t="s" r="A63" s="4">
        <v>383</v>
      </c>
    </row>
    <row r="64" spans="1:12">
      <c t="s" r="A64" s="3">
        <v>340</v>
      </c>
    </row>
    <row r="65" spans="1:12">
      <c t="s" r="A65" s="4">
        <v>366</v>
      </c>
      <c t="s" r="B65" s="4">
        <v>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84</v>
      </c>
      <c t="s" r="B1" s="2">
        <v>63</v>
      </c>
      <c t="s" r="D1" s="2">
        <v>1</v>
      </c>
    </row>
    <row r="2" spans="1:5">
      <c t="s" r="B2" s="2">
        <v>2</v>
      </c>
      <c t="s" r="C2" s="2">
        <v>64</v>
      </c>
      <c t="s" r="D2" s="2">
        <v>2</v>
      </c>
      <c t="s" r="E2" s="2">
        <v>64</v>
      </c>
    </row>
    <row r="3" spans="1:5">
      <c t="s" r="A3" s="3">
        <v>146</v>
      </c>
    </row>
    <row r="4" spans="1:5">
      <c t="s" r="A4" s="4">
        <v>385</v>
      </c>
      <c t="n" r="B4" s="7">
        <v>-292</v>
      </c>
      <c t="n" r="C4" s="7">
        <v>-7</v>
      </c>
      <c t="n" r="D4" s="7">
        <v>-318</v>
      </c>
      <c t="n" r="E4" s="7">
        <v>-9</v>
      </c>
    </row>
    <row r="5" spans="1:5">
      <c t="s" r="A5" s="4">
        <v>386</v>
      </c>
      <c t="n" r="B5" s="6">
        <v>-409</v>
      </c>
      <c t="n" r="C5" s="6">
        <v>-393</v>
      </c>
      <c t="n" r="D5" s="6">
        <v>-954</v>
      </c>
      <c t="n" r="E5" s="6">
        <v>-933</v>
      </c>
    </row>
    <row r="6" spans="1:5">
      <c t="s" r="A6" s="4">
        <v>387</v>
      </c>
      <c t="n" r="B6" s="7">
        <v>-701</v>
      </c>
      <c t="n" r="C6" s="7">
        <v>-400</v>
      </c>
      <c t="n" r="D6" s="7">
        <v>-1272</v>
      </c>
      <c t="n" r="E6" s="7">
        <v>-9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88</v>
      </c>
      <c t="s" r="B1" s="2">
        <v>63</v>
      </c>
      <c t="s" r="D1" s="2">
        <v>1</v>
      </c>
    </row>
    <row r="2" spans="1:6">
      <c t="s" r="B2" s="2">
        <v>2</v>
      </c>
      <c t="s" r="C2" s="2">
        <v>64</v>
      </c>
      <c t="s" r="D2" s="2">
        <v>2</v>
      </c>
      <c t="s" r="E2" s="2">
        <v>64</v>
      </c>
      <c t="s" r="F2" s="2">
        <v>389</v>
      </c>
    </row>
    <row r="3" spans="1:6">
      <c t="s" r="A3" s="3">
        <v>390</v>
      </c>
    </row>
    <row r="4" spans="1:6">
      <c t="s" r="A4" s="4">
        <v>391</v>
      </c>
      <c t="s" r="B4" s="4">
        <v>392</v>
      </c>
      <c t="s" r="C4" s="4">
        <v>393</v>
      </c>
      <c t="s" r="D4" s="4">
        <v>394</v>
      </c>
      <c t="s" r="E4" s="4">
        <v>393</v>
      </c>
    </row>
    <row r="5" spans="1:6">
      <c t="s" r="A5" s="4">
        <v>395</v>
      </c>
      <c t="s" r="D5" s="4">
        <v>396</v>
      </c>
    </row>
    <row r="6" spans="1:6">
      <c t="s" r="A6" s="4">
        <v>397</v>
      </c>
      <c t="s" r="D6" s="4">
        <v>398</v>
      </c>
    </row>
    <row r="7" spans="1:6">
      <c t="s" r="A7" s="4">
        <v>399</v>
      </c>
    </row>
    <row r="8" spans="1:6">
      <c t="s" r="A8" s="3">
        <v>390</v>
      </c>
    </row>
    <row r="9" spans="1:6">
      <c t="s" r="A9" s="4">
        <v>400</v>
      </c>
      <c t="n" r="F9" s="9">
        <v>70.90000000000001</v>
      </c>
    </row>
    <row r="10" spans="1:6">
      <c t="s" r="A10" s="4">
        <v>401</v>
      </c>
      <c t="n" r="F10" s="10">
        <v>5.4</v>
      </c>
    </row>
    <row r="11" spans="1:6">
      <c t="s" r="A11" s="4">
        <v>402</v>
      </c>
    </row>
    <row r="12" spans="1:6">
      <c t="s" r="A12" s="3">
        <v>390</v>
      </c>
    </row>
    <row r="13" spans="1:6">
      <c t="s" r="A13" s="4">
        <v>400</v>
      </c>
      <c t="n" r="F13" s="9">
        <v>7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589589</v>
      </c>
      <c t="n" r="C4" s="7">
        <v>585911</v>
      </c>
      <c t="n" r="D4" s="7">
        <v>1303325</v>
      </c>
      <c t="n" r="E4" s="7">
        <v>1308761</v>
      </c>
    </row>
    <row r="5" spans="1:5">
      <c t="s" r="A5" s="4">
        <v>67</v>
      </c>
      <c t="n" r="B5" s="6">
        <v>-404286</v>
      </c>
      <c t="n" r="C5" s="6">
        <v>-404259</v>
      </c>
      <c t="n" r="D5" s="6">
        <v>-891152</v>
      </c>
      <c t="n" r="E5" s="6">
        <v>-898384</v>
      </c>
    </row>
    <row r="6" spans="1:5">
      <c t="s" r="A6" s="4">
        <v>68</v>
      </c>
      <c t="n" r="B6" s="6">
        <v>-9646</v>
      </c>
      <c t="n" r="C6" s="6">
        <v>-11563</v>
      </c>
      <c t="n" r="D6" s="6">
        <v>-21460</v>
      </c>
      <c t="n" r="E6" s="6">
        <v>-25823</v>
      </c>
    </row>
    <row r="7" spans="1:5">
      <c t="s" r="A7" s="4">
        <v>69</v>
      </c>
      <c t="n" r="B7" s="6">
        <v>175657</v>
      </c>
      <c t="n" r="C7" s="6">
        <v>170089</v>
      </c>
      <c t="n" r="D7" s="6">
        <v>390713</v>
      </c>
      <c t="n" r="E7" s="6">
        <v>384554</v>
      </c>
    </row>
    <row r="8" spans="1:5">
      <c t="s" r="A8" s="3">
        <v>70</v>
      </c>
    </row>
    <row r="9" spans="1:5">
      <c t="s" r="A9" s="4">
        <v>71</v>
      </c>
      <c t="n" r="B9" s="6">
        <v>-84559</v>
      </c>
      <c t="n" r="C9" s="6">
        <v>-82771</v>
      </c>
      <c t="n" r="D9" s="6">
        <v>-192392</v>
      </c>
      <c t="n" r="E9" s="6">
        <v>-192227</v>
      </c>
    </row>
    <row r="10" spans="1:5">
      <c t="s" r="A10" s="4">
        <v>72</v>
      </c>
      <c t="n" r="B10" s="6">
        <v>-27231</v>
      </c>
      <c t="n" r="C10" s="6">
        <v>-26548</v>
      </c>
      <c t="n" r="D10" s="6">
        <v>-63736</v>
      </c>
      <c t="n" r="E10" s="6">
        <v>-64350</v>
      </c>
    </row>
    <row r="11" spans="1:5">
      <c t="s" r="A11" s="4">
        <v>73</v>
      </c>
      <c t="n" r="B11" s="6">
        <v>-18578</v>
      </c>
      <c t="n" r="C11" s="6">
        <v>-17509</v>
      </c>
      <c t="n" r="D11" s="6">
        <v>-44048</v>
      </c>
      <c t="n" r="E11" s="6">
        <v>-41002</v>
      </c>
    </row>
    <row r="12" spans="1:5">
      <c t="s" r="A12" s="4">
        <v>74</v>
      </c>
      <c t="n" r="B12" s="6">
        <v>-6505</v>
      </c>
      <c t="n" r="C12" s="6">
        <v>-6374</v>
      </c>
      <c t="n" r="D12" s="6">
        <v>-15106</v>
      </c>
      <c t="n" r="E12" s="6">
        <v>-14571</v>
      </c>
    </row>
    <row r="13" spans="1:5">
      <c t="s" r="A13" s="4">
        <v>75</v>
      </c>
      <c t="n" r="B13" s="6">
        <v>-14718</v>
      </c>
      <c t="n" r="C13" s="6">
        <v>-14566</v>
      </c>
      <c t="n" r="D13" s="6">
        <v>-34633</v>
      </c>
      <c t="n" r="E13" s="6">
        <v>-33172</v>
      </c>
    </row>
    <row r="14" spans="1:5">
      <c t="s" r="A14" s="4">
        <v>76</v>
      </c>
      <c t="n" r="B14" s="6">
        <v>-5594</v>
      </c>
      <c t="n" r="C14" s="6">
        <v>-5854</v>
      </c>
      <c t="n" r="D14" s="6">
        <v>-12018</v>
      </c>
      <c t="n" r="E14" s="6">
        <v>-11689</v>
      </c>
    </row>
    <row r="15" spans="1:5">
      <c t="s" r="A15" s="4">
        <v>77</v>
      </c>
      <c t="n" r="B15" s="6">
        <v>-2076</v>
      </c>
      <c t="n" r="D15" s="6">
        <v>-2076</v>
      </c>
    </row>
    <row r="16" spans="1:5">
      <c t="s" r="A16" s="4">
        <v>78</v>
      </c>
      <c t="n" r="E16" s="6">
        <v>11014</v>
      </c>
    </row>
    <row r="17" spans="1:5">
      <c t="s" r="A17" s="4">
        <v>79</v>
      </c>
      <c t="n" r="B17" s="6">
        <v>-159261</v>
      </c>
      <c t="n" r="C17" s="6">
        <v>-153622</v>
      </c>
      <c t="n" r="D17" s="6">
        <v>-364009</v>
      </c>
      <c t="n" r="E17" s="6">
        <v>-345997</v>
      </c>
    </row>
    <row r="18" spans="1:5">
      <c t="s" r="A18" s="4">
        <v>80</v>
      </c>
      <c t="n" r="B18" s="6">
        <v>16396</v>
      </c>
      <c t="n" r="C18" s="6">
        <v>16467</v>
      </c>
      <c t="n" r="D18" s="6">
        <v>26704</v>
      </c>
      <c t="n" r="E18" s="6">
        <v>38557</v>
      </c>
    </row>
    <row r="19" spans="1:5">
      <c t="s" r="A19" s="4">
        <v>81</v>
      </c>
      <c t="n" r="C19" s="6">
        <v>-34503</v>
      </c>
      <c t="n" r="E19" s="6">
        <v>-34503</v>
      </c>
    </row>
    <row r="20" spans="1:5">
      <c t="s" r="A20" s="4">
        <v>82</v>
      </c>
      <c t="n" r="B20" s="6">
        <v>-18567</v>
      </c>
      <c t="n" r="C20" s="6">
        <v>-19042</v>
      </c>
      <c t="n" r="D20" s="6">
        <v>-43454</v>
      </c>
      <c t="n" r="E20" s="6">
        <v>-44785</v>
      </c>
    </row>
    <row r="21" spans="1:5">
      <c t="s" r="A21" s="4">
        <v>83</v>
      </c>
      <c t="n" r="B21" s="6">
        <v>-2171</v>
      </c>
      <c t="n" r="C21" s="6">
        <v>-37078</v>
      </c>
      <c t="n" r="D21" s="6">
        <v>-16750</v>
      </c>
      <c t="n" r="E21" s="6">
        <v>-40731</v>
      </c>
    </row>
    <row r="22" spans="1:5">
      <c t="s" r="A22" s="4">
        <v>84</v>
      </c>
      <c t="n" r="B22" s="6">
        <v>-701</v>
      </c>
      <c t="n" r="C22" s="6">
        <v>-400</v>
      </c>
      <c t="n" r="D22" s="6">
        <v>-1272</v>
      </c>
      <c t="n" r="E22" s="6">
        <v>-942</v>
      </c>
    </row>
    <row r="23" spans="1:5">
      <c t="s" r="A23" s="4">
        <v>85</v>
      </c>
      <c t="n" r="B23" s="6">
        <v>-2872</v>
      </c>
      <c t="n" r="C23" s="6">
        <v>-37478</v>
      </c>
      <c t="n" r="D23" s="6">
        <v>-18022</v>
      </c>
      <c t="n" r="E23" s="6">
        <v>-41673</v>
      </c>
    </row>
    <row r="24" spans="1:5">
      <c t="s" r="A24" s="4">
        <v>86</v>
      </c>
      <c t="n" r="B24" s="7">
        <v>-2872</v>
      </c>
      <c t="n" r="C24" s="7">
        <v>-37478</v>
      </c>
      <c t="n" r="D24" s="7">
        <v>-18022</v>
      </c>
      <c t="n" r="E24" s="7">
        <v>-41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t="s" r="A1" s="1">
        <v>403</v>
      </c>
      <c t="s" r="B1" s="2">
        <v>404</v>
      </c>
      <c t="s" r="C1" s="2">
        <v>1</v>
      </c>
    </row>
    <row r="2" spans="1:3">
      <c t="s" r="B2" s="2">
        <v>405</v>
      </c>
      <c t="s" r="C2" s="2">
        <v>406</v>
      </c>
    </row>
    <row r="3" spans="1:3">
      <c t="s" r="A3" s="3">
        <v>149</v>
      </c>
    </row>
    <row r="4" spans="1:3">
      <c t="s" r="A4" s="4">
        <v>407</v>
      </c>
      <c t="n" r="B4" s="6">
        <v>27</v>
      </c>
    </row>
    <row r="5" spans="1:3">
      <c t="s" r="A5" s="4">
        <v>408</v>
      </c>
      <c t="n" r="B5" s="7">
        <v>14900</v>
      </c>
    </row>
    <row r="6" spans="1:3">
      <c t="s" r="A6" s="4">
        <v>98</v>
      </c>
      <c t="n" r="C6" s="7">
        <v>11014</v>
      </c>
    </row>
    <row r="7" spans="1:3">
      <c t="s" r="A7" s="4">
        <v>409</v>
      </c>
      <c t="n" r="C7" s="6">
        <v>3200</v>
      </c>
    </row>
    <row r="8" spans="1:3">
      <c t="s" r="A8" s="4">
        <v>410</v>
      </c>
      <c t="n" r="C8" s="7">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11</v>
      </c>
      <c t="s" r="B1" s="2">
        <v>412</v>
      </c>
      <c t="s" r="C1" s="2">
        <v>413</v>
      </c>
    </row>
    <row r="2" spans="1:3">
      <c t="s" r="A2" s="3">
        <v>152</v>
      </c>
    </row>
    <row r="3" spans="1:3">
      <c t="s" r="A3" s="4">
        <v>414</v>
      </c>
      <c t="n" r="B3" s="7">
        <v>2</v>
      </c>
    </row>
    <row r="4" spans="1:3">
      <c t="s" r="A4" s="4">
        <v>415</v>
      </c>
      <c t="n" r="C4" s="9">
        <v>0.8</v>
      </c>
    </row>
    <row r="5" spans="1:3">
      <c t="s" r="A5" s="4">
        <v>416</v>
      </c>
      <c t="n" r="C5"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4"/>
    <col customWidth="1" max="5" min="5" width="21"/>
    <col customWidth="1" max="6" min="6" width="33"/>
    <col customWidth="1" max="7" min="7" width="21"/>
    <col customWidth="1" max="8" min="8" width="21"/>
  </cols>
  <sheetData>
    <row r="1" spans="1:8">
      <c t="s" r="A1" s="1">
        <v>417</v>
      </c>
      <c t="s" r="B1" s="2">
        <v>418</v>
      </c>
      <c t="s" r="C1" s="2">
        <v>419</v>
      </c>
      <c t="s" r="D1" s="2">
        <v>420</v>
      </c>
      <c t="s" r="E1" s="2">
        <v>406</v>
      </c>
      <c t="s" r="F1" s="2">
        <v>421</v>
      </c>
      <c t="s" r="G1" s="2">
        <v>406</v>
      </c>
      <c t="s" r="H1" s="2">
        <v>422</v>
      </c>
    </row>
    <row r="2" spans="1:8">
      <c t="s" r="A2" s="3">
        <v>423</v>
      </c>
    </row>
    <row r="3" spans="1:8">
      <c t="s" r="A3" s="4">
        <v>424</v>
      </c>
      <c t="n" r="D3" s="7">
        <v>3800000</v>
      </c>
      <c t="n" r="E3" s="7">
        <v>3800000</v>
      </c>
      <c t="n" r="F3" s="7">
        <v>3800000</v>
      </c>
      <c t="n" r="G3" s="7">
        <v>3800000</v>
      </c>
    </row>
    <row r="4" spans="1:8">
      <c t="s" r="A4" s="4">
        <v>425</v>
      </c>
      <c t="n" r="C4" s="6">
        <v>21</v>
      </c>
    </row>
    <row r="5" spans="1:8">
      <c t="s" r="A5" s="4">
        <v>426</v>
      </c>
      <c t="s" r="F5" s="4">
        <v>427</v>
      </c>
    </row>
    <row r="6" spans="1:8">
      <c t="s" r="A6" s="4">
        <v>428</v>
      </c>
      <c t="s" r="F6" s="4">
        <v>429</v>
      </c>
    </row>
    <row r="7" spans="1:8">
      <c t="s" r="A7" s="4">
        <v>430</v>
      </c>
      <c t="n" r="D7" s="7">
        <v>0</v>
      </c>
      <c t="n" r="F7" s="7">
        <v>0</v>
      </c>
      <c t="n" r="H7" s="7">
        <v>0</v>
      </c>
    </row>
    <row r="8" spans="1:8">
      <c t="s" r="A8" s="4">
        <v>431</v>
      </c>
      <c t="n" r="D8" s="6">
        <v>15000</v>
      </c>
      <c t="n" r="F8" s="6">
        <v>15000</v>
      </c>
    </row>
    <row r="9" spans="1:8">
      <c t="s" r="A9" s="4">
        <v>432</v>
      </c>
      <c t="s" r="F9" s="4">
        <v>433</v>
      </c>
    </row>
    <row r="10" spans="1:8">
      <c t="s" r="A10" s="4">
        <v>434</v>
      </c>
      <c t="n" r="F10" s="6">
        <v>5</v>
      </c>
    </row>
    <row r="11" spans="1:8">
      <c t="s" r="A11" s="4">
        <v>435</v>
      </c>
    </row>
    <row r="12" spans="1:8">
      <c t="s" r="A12" s="3">
        <v>423</v>
      </c>
    </row>
    <row r="13" spans="1:8">
      <c t="s" r="A13" s="4">
        <v>436</v>
      </c>
      <c t="n" r="D13" s="7">
        <v>0</v>
      </c>
      <c t="n" r="F13" s="7">
        <v>0</v>
      </c>
      <c t="n" r="H13" s="7">
        <v>0</v>
      </c>
    </row>
    <row r="14" spans="1:8">
      <c t="s" r="A14" s="4">
        <v>437</v>
      </c>
    </row>
    <row r="15" spans="1:8">
      <c t="s" r="A15" s="3">
        <v>423</v>
      </c>
    </row>
    <row r="16" spans="1:8">
      <c t="s" r="A16" s="4">
        <v>438</v>
      </c>
      <c t="s" r="D16" s="4">
        <v>439</v>
      </c>
      <c t="s" r="F16" s="4">
        <v>439</v>
      </c>
    </row>
    <row r="17" spans="1:8">
      <c t="s" r="A17" s="4">
        <v>434</v>
      </c>
      <c t="n" r="F17" s="6">
        <v>3</v>
      </c>
    </row>
    <row r="18" spans="1:8">
      <c t="s" r="A18" s="4">
        <v>440</v>
      </c>
      <c t="s" r="F18" s="4">
        <v>441</v>
      </c>
    </row>
    <row r="19" spans="1:8">
      <c t="s" r="A19" s="4">
        <v>442</v>
      </c>
    </row>
    <row r="20" spans="1:8">
      <c t="s" r="A20" s="3">
        <v>423</v>
      </c>
    </row>
    <row r="21" spans="1:8">
      <c t="s" r="A21" s="4">
        <v>440</v>
      </c>
      <c t="s" r="F21" s="4">
        <v>443</v>
      </c>
    </row>
    <row r="22" spans="1:8">
      <c t="s" r="A22" s="4">
        <v>444</v>
      </c>
    </row>
    <row r="23" spans="1:8">
      <c t="s" r="A23" s="3">
        <v>423</v>
      </c>
    </row>
    <row r="24" spans="1:8">
      <c t="s" r="A24" s="4">
        <v>440</v>
      </c>
      <c t="s" r="F24" s="4">
        <v>445</v>
      </c>
    </row>
    <row r="25" spans="1:8">
      <c t="s" r="A25" s="4">
        <v>446</v>
      </c>
    </row>
    <row r="26" spans="1:8">
      <c t="s" r="A26" s="3">
        <v>423</v>
      </c>
    </row>
    <row r="27" spans="1:8">
      <c t="s" r="A27" s="4">
        <v>440</v>
      </c>
      <c t="s" r="F27" s="4">
        <v>447</v>
      </c>
    </row>
    <row r="28" spans="1:8">
      <c t="s" r="A28" s="4">
        <v>448</v>
      </c>
    </row>
    <row r="29" spans="1:8">
      <c t="s" r="A29" s="3">
        <v>423</v>
      </c>
    </row>
    <row r="30" spans="1:8">
      <c t="s" r="A30" s="4">
        <v>440</v>
      </c>
      <c t="s" r="F30" s="4">
        <v>449</v>
      </c>
    </row>
    <row r="31" spans="1:8">
      <c t="s" r="A31" s="4">
        <v>450</v>
      </c>
    </row>
    <row r="32" spans="1:8">
      <c t="s" r="A32" s="3">
        <v>423</v>
      </c>
    </row>
    <row r="33" spans="1:8">
      <c t="s" r="A33" s="4">
        <v>451</v>
      </c>
      <c t="s" r="F33" s="4">
        <v>452</v>
      </c>
    </row>
    <row r="34" spans="1:8">
      <c t="s" r="A34" s="4">
        <v>453</v>
      </c>
    </row>
    <row r="35" spans="1:8">
      <c t="s" r="A35" s="3">
        <v>423</v>
      </c>
    </row>
    <row r="36" spans="1:8">
      <c t="s" r="A36" s="4">
        <v>451</v>
      </c>
      <c t="s" r="F36" s="4">
        <v>452</v>
      </c>
    </row>
    <row r="37" spans="1:8">
      <c t="s" r="A37" s="4">
        <v>454</v>
      </c>
    </row>
    <row r="38" spans="1:8">
      <c t="s" r="A38" s="3">
        <v>423</v>
      </c>
    </row>
    <row r="39" spans="1:8">
      <c t="s" r="A39" s="4">
        <v>424</v>
      </c>
      <c t="n" r="D39" s="7">
        <v>15400000</v>
      </c>
      <c t="n" r="F39" s="7">
        <v>15400000</v>
      </c>
    </row>
    <row r="40" spans="1:8">
      <c t="s" r="A40" s="4">
        <v>455</v>
      </c>
    </row>
    <row r="41" spans="1:8">
      <c t="s" r="A41" s="3">
        <v>423</v>
      </c>
    </row>
    <row r="42" spans="1:8">
      <c t="s" r="A42" s="4">
        <v>456</v>
      </c>
      <c t="n" r="D42" s="6">
        <v>11800000</v>
      </c>
      <c t="n" r="F42" s="6">
        <v>11800000</v>
      </c>
    </row>
    <row r="43" spans="1:8">
      <c t="s" r="A43" s="4">
        <v>457</v>
      </c>
    </row>
    <row r="44" spans="1:8">
      <c t="s" r="A44" s="3">
        <v>423</v>
      </c>
    </row>
    <row r="45" spans="1:8">
      <c t="s" r="A45" s="4">
        <v>458</v>
      </c>
      <c t="n" r="D45" s="7">
        <v>1200000</v>
      </c>
      <c t="n" r="E45" s="7">
        <v>800000</v>
      </c>
      <c t="n" r="F45" s="7">
        <v>2900000</v>
      </c>
      <c t="n" r="G45" s="7">
        <v>2400000</v>
      </c>
    </row>
    <row r="46" spans="1:8">
      <c t="s" r="A46" s="4">
        <v>459</v>
      </c>
      <c t="n" r="B46" s="7">
        <v>183700000</v>
      </c>
    </row>
    <row r="47" spans="1:8">
      <c t="s" r="A47" s="4">
        <v>460</v>
      </c>
      <c t="s" r="B47" s="4">
        <v>461</v>
      </c>
    </row>
    <row r="48" spans="1:8">
      <c t="s" r="A48" s="4">
        <v>462</v>
      </c>
      <c t="n" r="B48" s="7">
        <v>641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2"/>
    <col customWidth="1" max="3" min="3" width="19"/>
    <col customWidth="1" max="4" min="4" width="21"/>
    <col customWidth="1" max="5" min="5" width="21"/>
    <col customWidth="1" max="6" min="6" width="21"/>
    <col customWidth="1" max="7" min="7" width="21"/>
  </cols>
  <sheetData>
    <row r="1" spans="1:7">
      <c t="s" r="A1" s="1">
        <v>463</v>
      </c>
      <c t="s" r="B1" s="2">
        <v>464</v>
      </c>
      <c t="s" r="C1" s="2">
        <v>419</v>
      </c>
      <c t="s" r="D1" s="2">
        <v>287</v>
      </c>
      <c t="s" r="E1" s="2">
        <v>406</v>
      </c>
      <c t="s" r="F1" s="2">
        <v>287</v>
      </c>
      <c t="s" r="G1" s="2">
        <v>406</v>
      </c>
    </row>
    <row r="2" spans="1:7">
      <c t="s" r="A2" s="3">
        <v>199</v>
      </c>
    </row>
    <row r="3" spans="1:7">
      <c t="s" r="A3" s="4">
        <v>425</v>
      </c>
      <c t="n" r="C3" s="6">
        <v>21</v>
      </c>
    </row>
    <row r="4" spans="1:7">
      <c t="s" r="A4" s="4">
        <v>465</v>
      </c>
    </row>
    <row r="5" spans="1:7">
      <c t="s" r="A5" s="3">
        <v>199</v>
      </c>
    </row>
    <row r="6" spans="1:7">
      <c t="s" r="A6" s="4">
        <v>466</v>
      </c>
      <c t="s" r="F6" s="4">
        <v>467</v>
      </c>
    </row>
    <row r="7" spans="1:7">
      <c t="s" r="A7" s="4">
        <v>468</v>
      </c>
      <c t="s" r="F7" s="4">
        <v>469</v>
      </c>
    </row>
    <row r="8" spans="1:7">
      <c t="s" r="A8" s="4">
        <v>470</v>
      </c>
      <c t="n" r="B8" s="7">
        <v>5939</v>
      </c>
    </row>
    <row r="9" spans="1:7">
      <c t="s" r="A9" s="4">
        <v>471</v>
      </c>
      <c t="n" r="D9" s="7">
        <v>200</v>
      </c>
      <c t="n" r="F9" s="7">
        <v>200</v>
      </c>
    </row>
    <row r="10" spans="1:7">
      <c t="s" r="A10" s="4">
        <v>472</v>
      </c>
      <c t="n" r="D10" s="7">
        <v>500</v>
      </c>
      <c t="n" r="E10" s="7">
        <v>500</v>
      </c>
      <c t="n" r="F10" s="7">
        <v>1200</v>
      </c>
      <c t="n" r="G10" s="7">
        <v>1200</v>
      </c>
    </row>
    <row r="11" spans="1:7">
      <c t="s" r="A11" s="4">
        <v>473</v>
      </c>
    </row>
    <row r="12" spans="1:7">
      <c t="s" r="A12" s="3">
        <v>199</v>
      </c>
    </row>
    <row r="13" spans="1:7">
      <c t="s" r="A13" s="4">
        <v>474</v>
      </c>
      <c t="n" r="B13" s="6">
        <v>12000</v>
      </c>
    </row>
    <row r="14" spans="1:7">
      <c t="s" r="A14" s="4">
        <v>470</v>
      </c>
      <c t="n" r="B14" s="7">
        <v>5900</v>
      </c>
    </row>
    <row r="15" spans="1:7">
      <c t="s" r="A15" s="4">
        <v>475</v>
      </c>
    </row>
    <row r="16" spans="1:7">
      <c t="s" r="A16" s="3">
        <v>199</v>
      </c>
    </row>
    <row r="17" spans="1:7">
      <c t="s" r="A17" s="4">
        <v>476</v>
      </c>
      <c t="n" r="B17" s="6">
        <v>4</v>
      </c>
    </row>
    <row r="18" spans="1:7">
      <c t="s" r="A18" s="4">
        <v>477</v>
      </c>
    </row>
    <row r="19" spans="1:7">
      <c t="s" r="A19" s="3">
        <v>199</v>
      </c>
    </row>
    <row r="20" spans="1:7">
      <c t="s" r="A20" s="4">
        <v>476</v>
      </c>
      <c t="n" r="B20" s="6">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8</v>
      </c>
      <c t="s" r="B1" s="2">
        <v>2</v>
      </c>
      <c t="s" r="C1" s="2">
        <v>256</v>
      </c>
      <c t="s" r="D1" s="2">
        <v>23</v>
      </c>
    </row>
    <row r="2" spans="1:4">
      <c t="s" r="A2" s="3">
        <v>479</v>
      </c>
    </row>
    <row r="3" spans="1:4">
      <c t="s" r="A3" s="4">
        <v>31</v>
      </c>
      <c t="n" r="B3" s="7">
        <v>213096</v>
      </c>
      <c t="n" r="D3" s="7">
        <v>213096</v>
      </c>
    </row>
    <row r="4" spans="1:4">
      <c t="s" r="A4" s="4">
        <v>465</v>
      </c>
    </row>
    <row r="5" spans="1:4">
      <c t="s" r="A5" s="3">
        <v>479</v>
      </c>
    </row>
    <row r="6" spans="1:4">
      <c t="s" r="A6" s="4">
        <v>480</v>
      </c>
      <c t="n" r="C6" s="7">
        <v>5939</v>
      </c>
    </row>
    <row r="7" spans="1:4">
      <c t="s" r="A7" s="4">
        <v>481</v>
      </c>
      <c t="n" r="C7" s="6">
        <v>5888</v>
      </c>
    </row>
    <row r="8" spans="1:4">
      <c t="s" r="A8" s="4">
        <v>31</v>
      </c>
      <c t="n" r="C8" s="6">
        <v>1839</v>
      </c>
    </row>
    <row r="9" spans="1:4">
      <c t="s" r="A9" s="4">
        <v>482</v>
      </c>
      <c t="n" r="C9" s="6">
        <v>17939</v>
      </c>
    </row>
    <row r="10" spans="1:4">
      <c t="s" r="A10" s="4">
        <v>483</v>
      </c>
    </row>
    <row r="11" spans="1:4">
      <c t="s" r="A11" s="3">
        <v>479</v>
      </c>
    </row>
    <row r="12" spans="1:4">
      <c t="s" r="A12" s="4">
        <v>484</v>
      </c>
      <c t="n" r="C12" s="6">
        <v>3950</v>
      </c>
    </row>
    <row r="13" spans="1:4">
      <c t="s" r="A13" s="4">
        <v>485</v>
      </c>
    </row>
    <row r="14" spans="1:4">
      <c t="s" r="A14" s="3">
        <v>479</v>
      </c>
    </row>
    <row r="15" spans="1:4">
      <c t="s" r="A15" s="4">
        <v>484</v>
      </c>
      <c t="n" r="C15" s="7">
        <v>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63</v>
      </c>
      <c t="s" r="D1" s="2">
        <v>1</v>
      </c>
    </row>
    <row r="2" spans="1:5">
      <c t="s" r="B2" s="2">
        <v>2</v>
      </c>
      <c t="s" r="C2" s="2">
        <v>64</v>
      </c>
      <c t="s" r="D2" s="2">
        <v>2</v>
      </c>
      <c t="s" r="E2" s="2">
        <v>64</v>
      </c>
    </row>
    <row r="3" spans="1:5">
      <c t="s" r="A3" s="3">
        <v>487</v>
      </c>
    </row>
    <row r="4" spans="1:5">
      <c t="s" r="A4" s="4">
        <v>66</v>
      </c>
      <c t="n" r="B4" s="7">
        <v>628820</v>
      </c>
      <c t="n" r="C4" s="7">
        <v>625142</v>
      </c>
      <c t="n" r="D4" s="7">
        <v>1394863</v>
      </c>
      <c t="n" r="E4" s="7">
        <v>1400299</v>
      </c>
    </row>
    <row r="5" spans="1:5">
      <c t="s" r="A5" s="4">
        <v>80</v>
      </c>
      <c t="n" r="B5" s="6">
        <v>19776</v>
      </c>
      <c t="n" r="C5" s="6">
        <v>19636</v>
      </c>
      <c t="n" r="D5" s="6">
        <v>34309</v>
      </c>
      <c t="n" r="E5" s="6">
        <v>45740</v>
      </c>
    </row>
    <row r="6" spans="1:5">
      <c t="s" r="A6" s="4">
        <v>488</v>
      </c>
      <c t="n" r="B6" s="7">
        <v>508</v>
      </c>
      <c t="n" r="C6" s="7">
        <v>-34309</v>
      </c>
      <c t="n" r="D6" s="7">
        <v>-10417</v>
      </c>
      <c t="n" r="E6" s="7">
        <v>-344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489</v>
      </c>
      <c t="s" r="B1" s="2">
        <v>63</v>
      </c>
      <c t="s" r="C1" s="2">
        <v>1</v>
      </c>
    </row>
    <row r="2" spans="1:3">
      <c t="s" r="B2" s="2">
        <v>2</v>
      </c>
      <c t="s" r="C2" s="2">
        <v>2</v>
      </c>
    </row>
    <row r="3" spans="1:3">
      <c t="s" r="A3" s="3">
        <v>490</v>
      </c>
    </row>
    <row r="4" spans="1:3">
      <c t="s" r="A4" s="4">
        <v>92</v>
      </c>
      <c t="n" r="B4" s="7">
        <v>2076</v>
      </c>
      <c t="n" r="C4" s="7">
        <v>20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63</v>
      </c>
      <c t="s" r="D1" s="2">
        <v>1</v>
      </c>
    </row>
    <row r="2" spans="1:5">
      <c t="s" r="B2" s="2">
        <v>2</v>
      </c>
      <c t="s" r="C2" s="2">
        <v>64</v>
      </c>
      <c t="s" r="D2" s="2">
        <v>2</v>
      </c>
      <c t="s" r="E2" s="2">
        <v>64</v>
      </c>
    </row>
    <row r="3" spans="1:5">
      <c t="s" r="A3" s="3">
        <v>65</v>
      </c>
    </row>
    <row r="4" spans="1:5">
      <c t="s" r="A4" s="4">
        <v>88</v>
      </c>
      <c t="n" r="B4" s="7">
        <v>38</v>
      </c>
      <c t="n" r="C4" s="7">
        <v>55</v>
      </c>
      <c t="n" r="D4" s="7">
        <v>127</v>
      </c>
      <c t="n" r="E4" s="7">
        <v>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4</v>
      </c>
    </row>
    <row r="3" spans="1:3">
      <c t="s" r="A3" s="3">
        <v>90</v>
      </c>
    </row>
    <row r="4" spans="1:3">
      <c t="s" r="A4" s="4">
        <v>85</v>
      </c>
      <c t="n" r="B4" s="7">
        <v>-18022</v>
      </c>
      <c t="n" r="C4" s="7">
        <v>-41673</v>
      </c>
    </row>
    <row r="5" spans="1:3">
      <c t="s" r="A5" s="3">
        <v>91</v>
      </c>
    </row>
    <row r="6" spans="1:3">
      <c t="s" r="A6" s="4">
        <v>75</v>
      </c>
      <c t="n" r="B6" s="6">
        <v>41131</v>
      </c>
      <c t="n" r="C6" s="6">
        <v>39494</v>
      </c>
    </row>
    <row r="7" spans="1:3">
      <c t="s" r="A7" s="4">
        <v>92</v>
      </c>
      <c t="n" r="B7" s="6">
        <v>2076</v>
      </c>
    </row>
    <row r="8" spans="1:3">
      <c t="s" r="A8" s="4">
        <v>93</v>
      </c>
      <c t="n" r="B8" s="6">
        <v>1246</v>
      </c>
      <c t="n" r="C8" s="6">
        <v>2113</v>
      </c>
    </row>
    <row r="9" spans="1:3">
      <c t="s" r="A9" s="4">
        <v>94</v>
      </c>
      <c t="n" r="B9" s="6">
        <v>954</v>
      </c>
      <c t="n" r="C9" s="6">
        <v>933</v>
      </c>
    </row>
    <row r="10" spans="1:3">
      <c t="s" r="A10" s="4">
        <v>95</v>
      </c>
      <c t="n" r="B10" s="6">
        <v>493</v>
      </c>
      <c t="n" r="C10" s="6">
        <v>561</v>
      </c>
    </row>
    <row r="11" spans="1:3">
      <c t="s" r="A11" s="4">
        <v>96</v>
      </c>
      <c t="n" r="B11" s="6">
        <v>295</v>
      </c>
      <c t="n" r="C11" s="6">
        <v>425</v>
      </c>
    </row>
    <row r="12" spans="1:3">
      <c t="s" r="A12" s="4">
        <v>97</v>
      </c>
      <c t="n" r="B12" s="6">
        <v>127</v>
      </c>
      <c t="n" r="C12" s="6">
        <v>124</v>
      </c>
    </row>
    <row r="13" spans="1:3">
      <c t="s" r="A13" s="4">
        <v>81</v>
      </c>
      <c t="n" r="C13" s="6">
        <v>34503</v>
      </c>
    </row>
    <row r="14" spans="1:3">
      <c t="s" r="A14" s="4">
        <v>98</v>
      </c>
      <c t="n" r="C14" s="6">
        <v>-11014</v>
      </c>
    </row>
    <row r="15" spans="1:3">
      <c t="s" r="A15" s="4">
        <v>99</v>
      </c>
      <c t="n" r="B15" s="6">
        <v>327</v>
      </c>
      <c t="n" r="C15" s="6">
        <v>442</v>
      </c>
    </row>
    <row r="16" spans="1:3">
      <c t="s" r="A16" s="3">
        <v>100</v>
      </c>
    </row>
    <row r="17" spans="1:3">
      <c t="s" r="A17" s="4">
        <v>101</v>
      </c>
      <c t="n" r="B17" s="6">
        <v>1702</v>
      </c>
      <c t="n" r="C17" s="6">
        <v>-4932</v>
      </c>
    </row>
    <row r="18" spans="1:3">
      <c t="s" r="A18" s="4">
        <v>102</v>
      </c>
      <c t="n" r="B18" s="6">
        <v>-12278</v>
      </c>
      <c t="n" r="C18" s="6">
        <v>4129</v>
      </c>
    </row>
    <row r="19" spans="1:3">
      <c t="s" r="A19" s="4">
        <v>103</v>
      </c>
      <c t="n" r="B19" s="6">
        <v>2904</v>
      </c>
      <c t="n" r="C19" s="6">
        <v>-1753</v>
      </c>
    </row>
    <row r="20" spans="1:3">
      <c t="s" r="A20" s="4">
        <v>104</v>
      </c>
      <c t="n" r="B20" s="6">
        <v>-3849</v>
      </c>
    </row>
    <row r="21" spans="1:3">
      <c t="s" r="A21" s="4">
        <v>105</v>
      </c>
      <c t="n" r="B21" s="6">
        <v>10102</v>
      </c>
      <c t="n" r="C21" s="6">
        <v>10974</v>
      </c>
    </row>
    <row r="22" spans="1:3">
      <c t="s" r="A22" s="4">
        <v>106</v>
      </c>
      <c t="n" r="B22" s="6">
        <v>-8349</v>
      </c>
      <c t="n" r="C22" s="6">
        <v>7879</v>
      </c>
    </row>
    <row r="23" spans="1:3">
      <c t="s" r="A23" s="4">
        <v>107</v>
      </c>
      <c t="n" r="B23" s="6">
        <v>2175</v>
      </c>
      <c t="n" r="C23" s="6">
        <v>1301</v>
      </c>
    </row>
    <row r="24" spans="1:3">
      <c t="s" r="A24" s="4">
        <v>108</v>
      </c>
      <c t="n" r="B24" s="6">
        <v>21034</v>
      </c>
      <c t="n" r="C24" s="6">
        <v>43506</v>
      </c>
    </row>
    <row r="25" spans="1:3">
      <c t="s" r="A25" s="3">
        <v>109</v>
      </c>
    </row>
    <row r="26" spans="1:3">
      <c t="s" r="A26" s="4">
        <v>110</v>
      </c>
      <c t="n" r="B26" s="6">
        <v>-18210</v>
      </c>
      <c t="n" r="C26" s="6">
        <v>-21843</v>
      </c>
    </row>
    <row r="27" spans="1:3">
      <c t="s" r="A27" s="4">
        <v>111</v>
      </c>
      <c t="n" r="B27" s="6">
        <v>413</v>
      </c>
      <c t="n" r="C27" s="6">
        <v>11255</v>
      </c>
    </row>
    <row r="28" spans="1:3">
      <c t="s" r="A28" s="4">
        <v>112</v>
      </c>
      <c t="n" r="B28" s="6">
        <v>-17797</v>
      </c>
      <c t="n" r="C28" s="6">
        <v>-10588</v>
      </c>
    </row>
    <row r="29" spans="1:3">
      <c t="s" r="A29" s="3">
        <v>113</v>
      </c>
    </row>
    <row r="30" spans="1:3">
      <c t="s" r="A30" s="4">
        <v>114</v>
      </c>
      <c t="n" r="B30" s="6">
        <v>-4866</v>
      </c>
      <c t="n" r="C30" s="6">
        <v>-4822</v>
      </c>
    </row>
    <row r="31" spans="1:3">
      <c t="s" r="A31" s="4">
        <v>115</v>
      </c>
      <c t="n" r="B31" s="6">
        <v>-2365</v>
      </c>
      <c t="n" r="C31" s="6">
        <v>-520981</v>
      </c>
    </row>
    <row r="32" spans="1:3">
      <c t="s" r="A32" s="4">
        <v>116</v>
      </c>
      <c t="n" r="B32" s="6">
        <v>-2015</v>
      </c>
      <c t="n" r="C32" s="6">
        <v>-775</v>
      </c>
    </row>
    <row r="33" spans="1:3">
      <c t="s" r="A33" s="4">
        <v>117</v>
      </c>
      <c t="n" r="B33" s="6">
        <v>-1556</v>
      </c>
      <c t="n" r="C33" s="6">
        <v>202</v>
      </c>
    </row>
    <row r="34" spans="1:3">
      <c t="s" r="A34" s="4">
        <v>118</v>
      </c>
      <c t="n" r="B34" s="6">
        <v>326</v>
      </c>
    </row>
    <row r="35" spans="1:3">
      <c t="s" r="A35" s="4">
        <v>119</v>
      </c>
      <c t="n" r="C35" s="6">
        <v>560000</v>
      </c>
    </row>
    <row r="36" spans="1:3">
      <c t="s" r="A36" s="4">
        <v>120</v>
      </c>
      <c t="n" r="C36" s="6">
        <v>-24215</v>
      </c>
    </row>
    <row r="37" spans="1:3">
      <c t="s" r="A37" s="4">
        <v>121</v>
      </c>
      <c t="n" r="C37" s="6">
        <v>-9469</v>
      </c>
    </row>
    <row r="38" spans="1:3">
      <c t="s" r="A38" s="4">
        <v>122</v>
      </c>
      <c t="n" r="C38" s="6">
        <v>-1</v>
      </c>
    </row>
    <row r="39" spans="1:3">
      <c t="s" r="A39" s="4">
        <v>123</v>
      </c>
      <c t="n" r="B39" s="6">
        <v>-9476</v>
      </c>
      <c t="n" r="C39" s="6">
        <v>-24561</v>
      </c>
    </row>
    <row r="40" spans="1:3">
      <c t="s" r="A40" s="4">
        <v>124</v>
      </c>
      <c t="n" r="B40" s="6">
        <v>-6239</v>
      </c>
      <c t="n" r="C40" s="6">
        <v>8357</v>
      </c>
    </row>
    <row r="41" spans="1:3">
      <c t="s" r="A41" s="4">
        <v>125</v>
      </c>
      <c t="n" r="B41" s="6">
        <v>35557</v>
      </c>
      <c t="n" r="C41" s="6">
        <v>26316</v>
      </c>
    </row>
    <row r="42" spans="1:3">
      <c t="s" r="A42" s="4">
        <v>126</v>
      </c>
      <c t="n" r="B42" s="6">
        <v>29318</v>
      </c>
      <c t="n" r="C42" s="6">
        <v>34673</v>
      </c>
    </row>
    <row r="43" spans="1:3">
      <c t="s" r="A43" s="4">
        <v>127</v>
      </c>
    </row>
    <row r="44" spans="1:3">
      <c t="s" r="A44" s="3">
        <v>113</v>
      </c>
    </row>
    <row r="45" spans="1:3">
      <c t="s" r="A45" s="4">
        <v>128</v>
      </c>
      <c t="n" r="B45" s="6">
        <v>455100</v>
      </c>
      <c t="n" r="C45" s="6">
        <v>197666</v>
      </c>
    </row>
    <row r="46" spans="1:3">
      <c t="s" r="A46" s="4">
        <v>129</v>
      </c>
      <c t="n" r="B46" s="7">
        <v>-454100</v>
      </c>
      <c t="n" r="C46" s="7">
        <v>-222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Basis of Presentat</vt:lpstr>
      <vt:lpstr>Goodwill and Intangible Assets,</vt:lpstr>
      <vt:lpstr>Accrued Expenses and Other Curr</vt:lpstr>
      <vt:lpstr>Capital Lease Obligations</vt:lpstr>
      <vt:lpstr>Debt</vt:lpstr>
      <vt:lpstr>Income Taxes</vt:lpstr>
      <vt:lpstr>Gain on Sale of Assets</vt:lpstr>
      <vt:lpstr>Dividends Paid</vt:lpstr>
      <vt:lpstr>Commitments and Contingencies</vt:lpstr>
      <vt:lpstr>Business Acquisition</vt:lpstr>
      <vt:lpstr>Impairment</vt:lpstr>
      <vt:lpstr>The Company, Basis of Present18</vt:lpstr>
      <vt:lpstr>The Company, Basis of Present19</vt:lpstr>
      <vt:lpstr>Goodwill and Intangible Asset20</vt:lpstr>
      <vt:lpstr>Accrued Expenses and Other Cu21</vt:lpstr>
      <vt:lpstr>Capital Lease Obligations (Tabl</vt:lpstr>
      <vt:lpstr>Debt (Tables)</vt:lpstr>
      <vt:lpstr>Income Taxes (Tables)</vt:lpstr>
      <vt:lpstr>Business Acquisition (Tables)</vt:lpstr>
      <vt:lpstr>The Company, Basis of Present26</vt:lpstr>
      <vt:lpstr>The Company, Basis of Present27</vt:lpstr>
      <vt:lpstr>The Company, Basis of Present28</vt:lpstr>
      <vt:lpstr>Goodwill and Intangible Assets </vt:lpstr>
      <vt:lpstr>Goodwill and Intangible Asset30</vt:lpstr>
      <vt:lpstr>Goodwill and Intangible Asset31</vt:lpstr>
      <vt:lpstr>Goodwill and Intangible Asset32</vt:lpstr>
      <vt:lpstr>Accrued Expenses and Other Cu33</vt:lpstr>
      <vt:lpstr>Capital Lease Obligations - Add</vt:lpstr>
      <vt:lpstr>Capital Lease Obligations - Sch</vt:lpstr>
      <vt:lpstr>Debt - Summary of Long-term Deb</vt:lpstr>
      <vt:lpstr>Debt - Additional Information (</vt:lpstr>
      <vt:lpstr>Income Taxes - Summary of Incom</vt:lpstr>
      <vt:lpstr>Income Taxes - Additional Infor</vt:lpstr>
      <vt:lpstr>Gain on Sale of Assets - Additi</vt:lpstr>
      <vt:lpstr>Dividends Paid - Additional Inf</vt:lpstr>
      <vt:lpstr>Commitments and Contingencies -</vt:lpstr>
      <vt:lpstr>Business Acquisition - Addition</vt:lpstr>
      <vt:lpstr>Business Acquisition - Allocati</vt:lpstr>
      <vt:lpstr>Business Acquisition - Unaudite</vt:lpstr>
      <vt:lpstr>Impairment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7:33Z</dcterms:created>
  <dcterms:modified xmlns:dcterms="http://purl.org/dc/terms/" xmlns:xsi="http://www.w3.org/2001/XMLSchema-instance" xsi:type="dcterms:W3CDTF">2016-08-11T16:17:33Z</dcterms:modified>
  <dc:title xmlns:dc="http://purl.org/dc/elements/1.1/">Untitled</dc:title>
  <dc:description xmlns:dc="http://purl.org/dc/elements/1.1/"/>
  <dc:subject xmlns:dc="http://purl.org/dc/elements/1.1/"/>
  <cp:keywords/>
  <cp:category/>
</cp:coreProperties>
</file>